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Premises and Equipment" sheetId="11" state="visible" r:id="rId11"/>
    <sheet xmlns:r="http://schemas.openxmlformats.org/officeDocument/2006/relationships" name="Servicing Assets" sheetId="12" state="visible" r:id="rId12"/>
    <sheet xmlns:r="http://schemas.openxmlformats.org/officeDocument/2006/relationships" name="Deposits" sheetId="13" state="visible" r:id="rId13"/>
    <sheet xmlns:r="http://schemas.openxmlformats.org/officeDocument/2006/relationships" name="Borrowing Arrangemen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Revenue Recognition" sheetId="18" state="visible" r:id="rId18"/>
    <sheet xmlns:r="http://schemas.openxmlformats.org/officeDocument/2006/relationships" name="Fair Value of Financial Instrum" sheetId="19" state="visible" r:id="rId19"/>
    <sheet xmlns:r="http://schemas.openxmlformats.org/officeDocument/2006/relationships" name="Regulatory Capital Matters" sheetId="20" state="visible" r:id="rId20"/>
    <sheet xmlns:r="http://schemas.openxmlformats.org/officeDocument/2006/relationships" name="Earnings Per Share" sheetId="21" state="visible" r:id="rId21"/>
    <sheet xmlns:r="http://schemas.openxmlformats.org/officeDocument/2006/relationships" name="Summary of Significant Accoun22"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Premises and Equipment (Tables)" sheetId="25" state="visible" r:id="rId25"/>
    <sheet xmlns:r="http://schemas.openxmlformats.org/officeDocument/2006/relationships" name="Servicing Assets (Tables)" sheetId="26" state="visible" r:id="rId26"/>
    <sheet xmlns:r="http://schemas.openxmlformats.org/officeDocument/2006/relationships" name="Deposits (Tables)" sheetId="27" state="visible" r:id="rId27"/>
    <sheet xmlns:r="http://schemas.openxmlformats.org/officeDocument/2006/relationships" name="Borrowing Arrangements (Tables)" sheetId="28" state="visible" r:id="rId28"/>
    <sheet xmlns:r="http://schemas.openxmlformats.org/officeDocument/2006/relationships" name="Commitments and Contingencies (" sheetId="29" state="visible" r:id="rId29"/>
    <sheet xmlns:r="http://schemas.openxmlformats.org/officeDocument/2006/relationships" name="Stock-based Compensation (Table" sheetId="30" state="visible" r:id="rId30"/>
    <sheet xmlns:r="http://schemas.openxmlformats.org/officeDocument/2006/relationships" name="Fair Value of Financial Instr31" sheetId="31" state="visible" r:id="rId31"/>
    <sheet xmlns:r="http://schemas.openxmlformats.org/officeDocument/2006/relationships" name="Regulatory Capital Matters (Tab" sheetId="32" state="visible" r:id="rId32"/>
    <sheet xmlns:r="http://schemas.openxmlformats.org/officeDocument/2006/relationships" name="Earnings Per Share (Tables)" sheetId="33" state="visible" r:id="rId33"/>
    <sheet xmlns:r="http://schemas.openxmlformats.org/officeDocument/2006/relationships" name="Business Description - Addition" sheetId="34" state="visible" r:id="rId34"/>
    <sheet xmlns:r="http://schemas.openxmlformats.org/officeDocument/2006/relationships" name="Summary of Significant Accoun35" sheetId="35" state="visible" r:id="rId35"/>
    <sheet xmlns:r="http://schemas.openxmlformats.org/officeDocument/2006/relationships" name="Securities - Schedule of Amorti" sheetId="36" state="visible" r:id="rId36"/>
    <sheet xmlns:r="http://schemas.openxmlformats.org/officeDocument/2006/relationships" name="Securities - Additional Informa" sheetId="37" state="visible" r:id="rId37"/>
    <sheet xmlns:r="http://schemas.openxmlformats.org/officeDocument/2006/relationships" name="Securities - Schedule of Amor38" sheetId="38" state="visible" r:id="rId38"/>
    <sheet xmlns:r="http://schemas.openxmlformats.org/officeDocument/2006/relationships" name="Securities - Schedule of Securi" sheetId="39" state="visible" r:id="rId39"/>
    <sheet xmlns:r="http://schemas.openxmlformats.org/officeDocument/2006/relationships" name="Securities - Schedule of Other " sheetId="40" state="visible" r:id="rId40"/>
    <sheet xmlns:r="http://schemas.openxmlformats.org/officeDocument/2006/relationships" name="Loans - Composition of Loan Por" sheetId="41" state="visible" r:id="rId41"/>
    <sheet xmlns:r="http://schemas.openxmlformats.org/officeDocument/2006/relationships" name="Loans - Additional Information " sheetId="42" state="visible" r:id="rId42"/>
    <sheet xmlns:r="http://schemas.openxmlformats.org/officeDocument/2006/relationships" name="Loans - Schedule of Activity in" sheetId="43" state="visible" r:id="rId43"/>
    <sheet xmlns:r="http://schemas.openxmlformats.org/officeDocument/2006/relationships" name="Loans - Schedule of Allowance f" sheetId="44" state="visible" r:id="rId44"/>
    <sheet xmlns:r="http://schemas.openxmlformats.org/officeDocument/2006/relationships" name="Loans - Schedule of Information" sheetId="45" state="visible" r:id="rId45"/>
    <sheet xmlns:r="http://schemas.openxmlformats.org/officeDocument/2006/relationships" name="Loans - Schedule of Recorded In" sheetId="46" state="visible" r:id="rId46"/>
    <sheet xmlns:r="http://schemas.openxmlformats.org/officeDocument/2006/relationships" name="Loans - Schedule of Aging of Re" sheetId="47" state="visible" r:id="rId47"/>
    <sheet xmlns:r="http://schemas.openxmlformats.org/officeDocument/2006/relationships" name="Loans - Schedule of Risk Catego" sheetId="48" state="visible" r:id="rId48"/>
    <sheet xmlns:r="http://schemas.openxmlformats.org/officeDocument/2006/relationships" name="Premises and Equipment - Schedu" sheetId="49" state="visible" r:id="rId49"/>
    <sheet xmlns:r="http://schemas.openxmlformats.org/officeDocument/2006/relationships" name="Premises and Equipment - Additi" sheetId="50" state="visible" r:id="rId50"/>
    <sheet xmlns:r="http://schemas.openxmlformats.org/officeDocument/2006/relationships" name="Servicing Assets - Additional I" sheetId="51" state="visible" r:id="rId51"/>
    <sheet xmlns:r="http://schemas.openxmlformats.org/officeDocument/2006/relationships" name="Servicing Assets - Schedule of " sheetId="52" state="visible" r:id="rId52"/>
    <sheet xmlns:r="http://schemas.openxmlformats.org/officeDocument/2006/relationships" name="Deposits - Additional Informati" sheetId="53" state="visible" r:id="rId53"/>
    <sheet xmlns:r="http://schemas.openxmlformats.org/officeDocument/2006/relationships" name="Deposits - Schedule of Maturiti" sheetId="54" state="visible" r:id="rId54"/>
    <sheet xmlns:r="http://schemas.openxmlformats.org/officeDocument/2006/relationships" name="Borrowing Arrangements - Additi" sheetId="55" state="visible" r:id="rId55"/>
    <sheet xmlns:r="http://schemas.openxmlformats.org/officeDocument/2006/relationships" name="Borrowing Arrangements - Summar" sheetId="56" state="visible" r:id="rId56"/>
    <sheet xmlns:r="http://schemas.openxmlformats.org/officeDocument/2006/relationships" name="Income Taxes - Additional Infor"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63" sheetId="63" state="visible" r:id="rId63"/>
    <sheet xmlns:r="http://schemas.openxmlformats.org/officeDocument/2006/relationships" name="Stock-based Compensation - Su64" sheetId="64" state="visible" r:id="rId64"/>
    <sheet xmlns:r="http://schemas.openxmlformats.org/officeDocument/2006/relationships" name="Revenue Recognition - Additiona"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Measurements - Carry" sheetId="68" state="visible" r:id="rId68"/>
    <sheet xmlns:r="http://schemas.openxmlformats.org/officeDocument/2006/relationships" name="Regulatory Capital Matters - Ad" sheetId="69" state="visible" r:id="rId69"/>
    <sheet xmlns:r="http://schemas.openxmlformats.org/officeDocument/2006/relationships" name="Regulatory Capital Matters - Su"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s>
  <definedNames/>
  <calcPr calcId="124519" fullCalcOnLoad="1"/>
</workbook>
</file>

<file path=xl/sharedStrings.xml><?xml version="1.0" encoding="utf-8"?>
<sst xmlns="http://schemas.openxmlformats.org/spreadsheetml/2006/main" uniqueCount="676">
  <si>
    <t>Document And Entity Information - shares</t>
  </si>
  <si>
    <t>3 Months Ended</t>
  </si>
  <si>
    <t>Mar. 31, 2018</t>
  </si>
  <si>
    <t>May 1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OPBK</t>
  </si>
  <si>
    <t>Entity Registrant Name</t>
  </si>
  <si>
    <t>OP Bancorp</t>
  </si>
  <si>
    <t>Entity Central Index Key</t>
  </si>
  <si>
    <t>Current Fiscal Year End Date</t>
  </si>
  <si>
    <t>--12-31</t>
  </si>
  <si>
    <t>Entity Filer Category</t>
  </si>
  <si>
    <t>Non-accelerated Filer</t>
  </si>
  <si>
    <t>Entity Common Stock, Shares Outstanding</t>
  </si>
  <si>
    <t>CONSOLIDATED BALANCE SHEETS (unaudited) - USD ($)</t>
  </si>
  <si>
    <t>Dec. 31, 2017</t>
  </si>
  <si>
    <t>ASSETS</t>
  </si>
  <si>
    <t>Cash and cash equivalents</t>
  </si>
  <si>
    <t>Securities available for sale, at fair value</t>
  </si>
  <si>
    <t>Other investments</t>
  </si>
  <si>
    <t>Loans held for sale</t>
  </si>
  <si>
    <t>Loans receivable, net of allowance of $9,716,168 at March 31, 2018 and $9,139,488 at December 31, 2017</t>
  </si>
  <si>
    <t>Premises and equipment, net</t>
  </si>
  <si>
    <t>Accrued interest receivable</t>
  </si>
  <si>
    <t>Servicing assets</t>
  </si>
  <si>
    <t>Company owned life insurance</t>
  </si>
  <si>
    <t>Deferred tax assets</t>
  </si>
  <si>
    <t>Other assets</t>
  </si>
  <si>
    <t>Total assets</t>
  </si>
  <si>
    <t>Deposits:</t>
  </si>
  <si>
    <t>Noninterest bearing</t>
  </si>
  <si>
    <t>Interest bearing:</t>
  </si>
  <si>
    <t>Savings</t>
  </si>
  <si>
    <t>Money market and others</t>
  </si>
  <si>
    <t>Time deposits greater than $250,000</t>
  </si>
  <si>
    <t>Other time deposits</t>
  </si>
  <si>
    <t>Total deposits</t>
  </si>
  <si>
    <t>Federal Home Loan Bank advances</t>
  </si>
  <si>
    <t>Accrued interest payable</t>
  </si>
  <si>
    <t>Other liabilities</t>
  </si>
  <si>
    <t>Total liabilities</t>
  </si>
  <si>
    <t>Shareholders’ equity</t>
  </si>
  <si>
    <t>Preferred stock – no par value; 10,000,000 shares authorized; no shares issued or outstanding at March 31, 2018 and December 31, 2017</t>
  </si>
  <si>
    <t xml:space="preserve"> </t>
  </si>
  <si>
    <t>Common stock – no par value; 50,000,000 shares authorized; 15,530,527 and 13,190,527 shares issued and outstanding at March 31, 2018 and December 31, 2017, respectively</t>
  </si>
  <si>
    <t>Additional paid-in capital</t>
  </si>
  <si>
    <t>Retained earnings</t>
  </si>
  <si>
    <t>Accumulated other comprehensive loss</t>
  </si>
  <si>
    <t>Total shareholders’ equity</t>
  </si>
  <si>
    <t>Total liabilities and shareholders' equity</t>
  </si>
  <si>
    <t>CONSOLIDATED BALANCE SHEETS (Parenthetical) (Unaudited) - USD ($)</t>
  </si>
  <si>
    <t>Statement Of Financial Position [Abstract]</t>
  </si>
  <si>
    <t>Loans receivable, allowance</t>
  </si>
  <si>
    <t>Cash, FDIC insured am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naudited) - USD ($)</t>
  </si>
  <si>
    <t>Mar. 31, 2017</t>
  </si>
  <si>
    <t>Interest income</t>
  </si>
  <si>
    <t>Interest and fees on loans</t>
  </si>
  <si>
    <t>Interest on investment securitie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 on deposits</t>
  </si>
  <si>
    <t>Loan servicing fees, net of amortization</t>
  </si>
  <si>
    <t>Gain on sale of loans</t>
  </si>
  <si>
    <t>Other income</t>
  </si>
  <si>
    <t>Total noninterest income</t>
  </si>
  <si>
    <t>Noninterest expense</t>
  </si>
  <si>
    <t>Salaries and employee benefits</t>
  </si>
  <si>
    <t>Occupancy and equipment</t>
  </si>
  <si>
    <t>Data processing and communication</t>
  </si>
  <si>
    <t>Professional fees</t>
  </si>
  <si>
    <t>FDIC insurance and regulatory assessments</t>
  </si>
  <si>
    <t>Promotion and advertising</t>
  </si>
  <si>
    <t>Directors’ fees</t>
  </si>
  <si>
    <t>Foundation donation and other contributions</t>
  </si>
  <si>
    <t>Other expenses</t>
  </si>
  <si>
    <t>Total noninterest expense</t>
  </si>
  <si>
    <t>Income before income taxes</t>
  </si>
  <si>
    <t>Income tax expense</t>
  </si>
  <si>
    <t>Net income</t>
  </si>
  <si>
    <t>Earnings per share - Basic</t>
  </si>
  <si>
    <t>Earnings per share - Diluted</t>
  </si>
  <si>
    <t>Other comprehensive loss:</t>
  </si>
  <si>
    <t>Change in unrealized loss on securities available for sale</t>
  </si>
  <si>
    <t>Less tax effect</t>
  </si>
  <si>
    <t>Total other comprehensive loss</t>
  </si>
  <si>
    <t>Comprehensive income</t>
  </si>
  <si>
    <t>CONSOLIDATED STATEMENTS OF CHANGES IN SHAREHOLDERS' EQUITY (unaudited) - USD ($)</t>
  </si>
  <si>
    <t>Total</t>
  </si>
  <si>
    <t>Common Stock</t>
  </si>
  <si>
    <t>Additional Paid-in Capital</t>
  </si>
  <si>
    <t>Retained Earnings / (Accumulated Deficit)</t>
  </si>
  <si>
    <t>Accumulated Other Comprehensive Income (Loss)</t>
  </si>
  <si>
    <t>Beginning balance at Dec. 31, 2016</t>
  </si>
  <si>
    <t>Beginning balance, shares at Dec. 31, 2016</t>
  </si>
  <si>
    <t>Stock issued under stock-based compensation plans</t>
  </si>
  <si>
    <t>Stock issued under stock-based compensation plans, shares</t>
  </si>
  <si>
    <t>Stock-based compensation</t>
  </si>
  <si>
    <t>Change in unrealized loss on securities available for sale net of reclassifications and tax effects</t>
  </si>
  <si>
    <t>Ending balance at Mar. 31, 2017</t>
  </si>
  <si>
    <t>Ending balance, shares at Mar. 31, 2017</t>
  </si>
  <si>
    <t>Beginning balance at Dec. 31, 2017</t>
  </si>
  <si>
    <t>Beginning balance, shares at Dec. 31, 2017</t>
  </si>
  <si>
    <t>Stock issued under stock offering, net of expenses</t>
  </si>
  <si>
    <t>Stock issued under stock offering, net of expenses, shares</t>
  </si>
  <si>
    <t>Ending balance at Mar. 31, 2018</t>
  </si>
  <si>
    <t>Ending balance, shares at Mar. 31, 2018</t>
  </si>
  <si>
    <t>CONSOLIDATED STATEMENTS OF CASH FLOWS (unaudited) - USD ($)</t>
  </si>
  <si>
    <t>Cash flows from operating activities</t>
  </si>
  <si>
    <t>Adjustments to reconcile net income to net cash and cash equivalents provided by operating activities:</t>
  </si>
  <si>
    <t>Depreciation and amortization of premises and equipment</t>
  </si>
  <si>
    <t>Amortization of net premiums on securities</t>
  </si>
  <si>
    <t>Gain on sales of loans</t>
  </si>
  <si>
    <t>Earnings on company owned life insurance</t>
  </si>
  <si>
    <t>Origination of loans held for sale</t>
  </si>
  <si>
    <t>Proceeds from sales of loans held for sale</t>
  </si>
  <si>
    <t>Amortization of servicing assets</t>
  </si>
  <si>
    <t>Net cash from operating activities</t>
  </si>
  <si>
    <t>Cash flows from investing activities</t>
  </si>
  <si>
    <t>Net change in loans receivable</t>
  </si>
  <si>
    <t>Proceeds from calls of securities available for sale</t>
  </si>
  <si>
    <t>Purchase of premises and equipment, net</t>
  </si>
  <si>
    <t>Purchase of other investments</t>
  </si>
  <si>
    <t>Net cash from investing activities</t>
  </si>
  <si>
    <t>Cash flows from financing activities</t>
  </si>
  <si>
    <t>Net change in deposits</t>
  </si>
  <si>
    <t>Cash received from stock option exercises</t>
  </si>
  <si>
    <t>Borrowings/(Repayment) of Federal Home Loan Bank advances</t>
  </si>
  <si>
    <t>Issuance of common stock, net of expenses</t>
  </si>
  <si>
    <t>Net cash from financing activities</t>
  </si>
  <si>
    <t>Net change in cash and cash equivalents</t>
  </si>
  <si>
    <t>Cash and cash equivalents at beginning of period</t>
  </si>
  <si>
    <t>Cash and cash equivalents at end of period</t>
  </si>
  <si>
    <t>Supplemental cash flow information</t>
  </si>
  <si>
    <t>Income taxes</t>
  </si>
  <si>
    <t>Interest</t>
  </si>
  <si>
    <t>Business Description</t>
  </si>
  <si>
    <t>Organization Consolidation And Presentation Of Financial Statements [Abstract]</t>
  </si>
  <si>
    <t>Note 1. Business Description OP Bancorp (the “Company”) is a California corporation whose common stock is quoted on the Nasdaq Global Market under the ticker symbol, “OPBK.” The Company was formed to acquire 100% of the voting equity of Open Bank (the “Bank”) and commenced operation as a bank holding company on June 1, 2016. This transaction was treated as an internal reorganization as all shareholders of the Bank became shareholders of the Company. The Company has no operations other than ownership of the Bank. The Bank is a California state-chartered and FDIC-insured financial institution, which began its operations on June 10, 2005. Headquartered in downtown Los Angeles, California, the Company operates primarily in the traditional banking business arena that includes accepting deposits and making loans and investments. The Company’s primary deposit products are demand and time deposits, and the primary lending products are commercial business loans to small to medium sized businesses. The Company is operating with eight full service branches in Downtown Los Angeles, Los Angeles Fashion District, Los Anageles Koreatown, Gardena, Buena Park and Santa Clara. The Company also has three loan production offices in Seattle, Washington, Dallas, Texas, and Atlanta, Georgia. On March 27, 2018, the Company completed its initial public offering of common stock, pursuant to which we sold an aggregate of 2,300,000 shares of our common stock at a public offering price of $11.00 per share, for aggregate net proceeds of approximately $22.6 million, after deducting underwriter discounts and commissions paid by us of approximately $1.7 million and other offering expenses of approximately $925,000. There has been no material change in the planned use of proceeds from our initial public offering as described in our Prospectus.</t>
  </si>
  <si>
    <t>Summary of Significant Accounting Policies</t>
  </si>
  <si>
    <t>Accounting Policies [Abstract]</t>
  </si>
  <si>
    <t xml:space="preserve">Note 2. Summary of Significant Accounting Policies The following is a summary of certain of the Company’s significant accounting and reporting policies. 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interim periods are not necessarily indicative of the results for the full year. These interim unaudited financial statements should be read in conjunction with the audited consolidated financial statements and the notes thereto as of and for the year ended December 31, 2017, included in our registration statement on Form S-1 (333-223444) filed with the SEC on March 5, 2018 and declared effective on March 27, 2018. 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 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 Cash Flows: Cash and cash equivalents include cash, deposits with other financial institutions with original maturities less than 90 days, and federal funds sold. Net cash flows are reported for customer loan and deposit transactions and Federal Home Loan Bank advances transactions. Securities: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are recognized in earnings. 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 Loans Receivabl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construction loans. Large groups of smaller balance homogeneous loans are collectively evaluated for impairment. Income recognition on impaired loans materially conforms to the method the Company uses for income recognition on nonaccrual loans. Allowance for impaired loans is determined based on the present value of the estimated cash flows or on the fair value of the collateral if the loan is collateral dependent, less costs to sell. If the measured fair value is less than the recorded investment in the loan, the deficiency will be charged off against the allowance for loan losses, or alternatively, a specific allocation will be established. For consumer loans, management will generally charge off the balance if the loan is 90 days or more past due. The general component of the allowance covers non-impaired loans and is based on historical loss experience adjusted for current factors. The historical loss experience is determined by portfolio segment and is based on the actual loss history experienced by the Company over the most recent two years. For those portfolio segments that the Company does not have sufficient historical data available to track the loss migration, the loss factors are based on the actual loss history experienced by the Company over the most recent fi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Related to the current national and local economic conditions, the Company has considered risk factors including the broad deterioration of property values, reduced consumer and business spending as a result of high unemployment and reduced credit availability, and the lack of confidence in a sustainable recovery. The following portfolio segments have been identified in the Company’s loan portfolio, and are also representative of the classes within the portfolio: commercial real estate, SBA loans—real estate, SBA loans—non-real estate, commercial and industrial, home mortgage, and consumer. The Company reviews the credit risk exposure of all its portfolio segments by internally assigned grades. The Company categorizes loans into risk grades based on relevant information about the ability of borrowers to service their debt such as: current financial information, historical payment experience, credit documentation, public information, and current economic trends, among other factors. For the home mortgage and consumer portfolio segments, the Company’s primary monitoring tool is reviewing past due listings to determine if the loans are performing. The determination of the allowance for loan losses is based on estimates that are particularly susceptible to changes in the economic environment and market conditions. Management believes that as of March 31, 2018 and December 31, 2017 the allowance for loan losses is adequate based on information currently available. If a deterioration in the economy of the Company’s principal market area occurs, the Company’s loan portfolios could be adversely impacted and higher charge-offs and increases in non-performing assets could result. Such an adverse impact could also require a larger allowance for loan losses. 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 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 Other Real Estate Owned, Net: Assets acquired through or instead of loan foreclosure are initially recorded at fair value less costs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the completion of a deed in lieu of foreclosure or through a similar legal agreement. These assets are subsequently accounted for at the lower of their cost or fair value less estimated costs to sell. If their fair value declines subsequent to foreclosure, a valuation allowance is recorded through expense. Operating costs after acquisition are expensed. 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three months ended March 31, 2018 or 2017. Comprehensive Income/(Loss): Comprehensive income/(loss) consists of net income and other comprehensive income. Other comprehensive income includes unrealized gains and losses on securities available for sale, which are also recognized as separate components of shareholders’ equity, net of tax.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 Reclassifications: Some items in the prior period financial statements were reclassified to conform to the current presentation. Reclassification had no effect on prior year net income or shareholders’ equity. Recent Accounting Pronouncements: In May 2014, the Financial Accounting Standard Board (FASB) issued Accounting Standard Update (ASU) 2014-9 (ASU 2014-09),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SU 2015-14 which deferred the effective date of ASU 2014-09 to fiscal years, and interim reporting periods within those fiscal years, beginning after December 15, 2017.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The majority of the Company’s revenue consists of net interest income on financial assets and financial liabilities, which is explicitly excluded from the scope of ASU 2014-09. The Company adopted the new standard beginning January 1, 2018. The Company completed its analysis for determining the extent ASU 2014-09 will affect its noninterest income, primarily in the area of fees and service charges on deposit accounts and trade finance activities. Based on the analysis performed, the Company did not have a material change in the timing or measurement of revenues related to noninterest income. This guidance did not have a material impact on the Company’s consolidated financial statements. See Note 12. Revenue Recognition for further details. Effective January 2018, the Company adopt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and 4) Require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adoption of ASU 2016-01 resulted in a transfer of $2.5 million of mutual funds from securities available for sale to other investments on the consolidted balance sheet. However, this standard did not have a material impact on the consolidated financial statements. See Note 13 for fair value measurement disclosures. In February 2016, the FASB issued ASU 2016-02, Leases (Topic 842) (ASU 2016-02). ASU 2016-02 is intended to increase transparency and comparability among organizations by recognizing lease assets and liabilities on the balance sheet and disclosing key information about lease arrangements. This ASU is effective for annual periods and interim periods within those annual periods beginning after December 15, 2018. Based on leases outstanding at March 31, 2018, the Company does not expect this ASU to have a material impact on the income statement, but does anticipate a $12 million increase in assets and liabilities once this ASU becomes effective. In June 2016, the FASB issued ASU 2016-13, Financial Instruments—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ASU 2016-13 is effective for annual periods and interim periods within those annual periods beginning after December 15, 2019, and early adoption is permitted for fiscal years, including interim periods, beginning after December 15, 2018.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including software solutions, data requirements and loss estimation methodologies. While the effects cannot yet be quantified, the Company expects ASU 2016-13 to add complexity and costs to its current credit loss evaluation process. In March 2017, the FASB issued ASU 2017-08, Receivables—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This ASU is effective for annual periods and interim periods within those annual periods beginning after December 15, 2018, and early adoption is permitted. ASU 2017-08 will be applied through a cumulative effect adjustment through equity (modified-retrospective approach). The Company is currently evaluating the effects of ASU 2017-08 on its financial statements and disclosures. In May 2017, the FASB issued ASU 2017-09, Compensation—Stock Compensation (Topic 718), Scope of Modification Accounting (ASU 2017-09). ASU 2017-09 clarifies when changes to the terms and conditions of share-based payment awards must be treated as modifications. Specifically, the new guidance permits companies to make certain changes to awards without accounting for them as modifications. ASU 2017-09 is effective for annual periods beginning after December 31, 2017 and will be applied prospectively to an award modified after the effective date. There have been no changes to the terms and conditions of share-based payment awards, and as a result the adoption of this standard did not have a material effect on the Company’s operating results or financial condition. In February 2018, the FASB issued ASU No. 2018-02, “Reclassification of Certain Tax Effects from Accumulated Other Comprehensive Income.” This ASU permits a reclassification from accumulated other comprehensive income (“AOCI”) to retained earnings for stranded tax effects resulting from the Tax Act. The Company did not elect to apply the provision of ASU 2018-02. </t>
  </si>
  <si>
    <t>Securities</t>
  </si>
  <si>
    <t>Investments Debt And Equity Securities [Abstract]</t>
  </si>
  <si>
    <t xml:space="preserve">Note 3. Securities The following table summarizes the amortized cost, fair value, and the corresponding amounts of gross unrealized gains and losses for available for sale securities at March 31, 2018 and December 31, 2017:
As of March 31, 2018:
Amortized Cost
Gross Unrealized Gains
Gross Unrealized Losses
Fair Value
Available for sale:
U.S. Government sponsored agency securities
$
6,990,015
$
—
$
(121,935
)
$
6,868,080
Mortgage-backed securities: residential
13,379,005
—
(391,542
)
12,987,463
Collateralized mortgage obligations
17,606,822
—
(597,854
)
17,008,968
Total available for sale
$
37,975,842
$
—
$
(1,111,331
)
$
36,864,511
As of December 31, 2017:
Amortized Cost
Gross Unrealized Gains
Gross Unrealized Losses
Fair Value
Available for sale:
U.S. Government sponsored agency securities
$
6,988,681
$
2,001
$
(58,674
)
$
6,932,008
Mortgage-backed securities: residential
14,109,433
—
(168,908
)
13,940,525
Collateralized mortgage obligations
18,458,814
—
(345,316
)
18,113,498
Other securities
2,518,498
—
(32,818
)
2,485,680
Total available for sale
$
42,075,426
$
2,001
$
(605,716
)
$
41,471,711
There were no sales of securities available for sale in the three months ended March 31, 2018 or 2017. The amortized cost and estimated fair value of securities available for sale at March 31, 2018, by contractual maturity, are shown below. Securities without a contractual maturity are shown separately.
As of March 31, 2018:
Amortized Cost
Fair Value
Available for sale:
One to five years
$
6,990,015
$
6,868,080
Mortgage-backed securities: residential
13,379,005
12,987,463
Collateralized mortgage obligations
17,606,822
17,008,968
Total available for sale
$
37,975,842
$
36,864,511
Expected maturities may differ from contractual maturities because borrowers may have the right to call or prepay obligations with or without call or prepayment penalties. At March 31, 2018 and December 31, 2017, there were no holdings of securities of any one issuer, other than the U.S. Government and its agencies, in an amount greater than 10% of shareholders’ equity. The following table summarizes securities with unrealized losses at March 31, 2018 and December 31, 2017, aggregated by length of time in a continuous unrealized loss position:
Less Than 12 Months
12 Months or Longer
Total
As of March 31, 2018:
Fair Value
Unrealized Losses
Fair Value
Unrealized Losses
Fair Value
Unrealized Losses
Available for sale:
U.S. Government sponsored agency securities
$
4,906,706
$
(84,035
)
$
1,961,374
$
(37,900
)
$
6,868,080
$
(121,935
)
Mortgage-backed securities: residential
7,352,009
(189,372
)
5,635,454
(202,170
)
12,987,463
(391,542
)
Collateralized mortgage obligations
9,121,786
(295,660
)
7,887,182
(302,194
)
17,008,968
(597,854
)
Total available for sale
$
21,380,501
$
(569,067
)
$
15,484,010
$
(542,264
)
$
36,864,511
$
(1,111,331
)
Less Than 12 Months
12 Months or Longer
Total
As of December 31, 2017:
Fair Value
Unrealized Losses
Fair Value
Unrealized Losses
Fair Value
Unrealized Losses
Available for sale:
U.S. Government sponsored agency securities
$
3,957,340
$
(33,620
)
$
1,974,139
$
(25,054
)
$
5,931,479
$
(58,674
)
Mortgage-backed securities: residential
7,954,428
(70,965
)
5,986,097
(97,943
)
13,940,525
(168,908
)
Collateralized mortgage obligations
9,642,028
(138,243
)
8,471,469
(207,073
)
18,113,497
(345,316
)
Other securities
2,485,680
(32,818
)
—
—
2,485,680
(32,818
)
Total available for sale
$
24,039,476
$
(275,646
)
$
16,431,705
$
(330,070
)
$
40,471,181
$
(605,716
) The Company believes that the unrealized losses are temporary, arising mainly from fluctuations in interest rates and do not reflect a deterioration of credit quality of the issuers. In analyzing an issuer’s financial condition, the Company may consider whether the securities are issued by the federal government or its agencies, whether downgrades by bond rating agencies have occurred, and the results of reviews of the issuer’s financial condition. The fair value is expected to recover as the securities approach maturity. Management does not intend to sell and it is likely that management will not be required to sell the securities prior to their anticipated recovery. There were no securities pledged as collateral at March 31, 2018 or December 31, 2017. Other investments at March 31, 2018 and December 31, 2017, consisted of the following:
March 31, 2018
December 31, 2017
FHLB stock
$
4,096,500
$
4,096,500
PCBB stock
190,000
190,000
Mutual fund - CRA qualified
2,532,056
—
Total other investments
$
6,818,556
$
4,286,500
Effective January 2018, the Company adopted ASU 2016-01 and </t>
  </si>
  <si>
    <t>Loans</t>
  </si>
  <si>
    <t>Receivables [Abstract]</t>
  </si>
  <si>
    <t>Note 4. Loans The composition of the loan portfolio was as follows at March 31, 2018 and December 31, 2017:
March 31, 2018
December 31, 2017
Real estate:
Commercial real estate
$
455,662,700
$
420,759,900
SBA loans—real estate
103,390,716
106,924,278
Total real estate
559,053,416
527,684,178
SBA loans—non-real estate
10,100,567
8,634,879
Commercial and industrial
114,746,789
103,681,574
Home mortgage
106,187,527
104,067,756
Consumer
3,662,731
3,955,514
Gross loans receivable
793,751,030
748,023,901
Allowance for loan losses
(9,716,168
)
(9,139,488
)
Loans receivable, net
$
784,034,862
$
738,884,413
No loans were outstanding to related parties as of March 31, 2018. T The activity in the allowance for loan losses for the three months ended March 31, 2018 and 2017 was as follows:
SBA
Commercial
SBA Loans
Loans Non-
Commercial
Home
Real Estate
Real Estate
Real Estate
and Industrial
Mortgage
Consumer
Total
Three months ended March 31, 2018:
Beginning balance
$
4,801,297
$
1,082,065
$
537,967
$
1,265,456
$
1,407,742
$
44,961
$
9,139,488
Provision for loan losses
410,996
(76,299
)
(39,340
)
315,765
(32,481
)
(3,461
)
575,180
Charge-offs
—
—
—
—
—
—
—
Recoveries
—
—
1,500
—
—
—
1,500
Ending balance
$
5,212,293
$
1,005,766
$
500,127
$
1,581,221
$
1,375,261
$
41,500
$
9,716,168
Three months ended March 31, 2017:
Beginning balance
$
4,217,089
$
892,605
$
59,032
$
1,322,294
$
1,363,628
$
55,034
$
7,909,682
Provision for loan losses
1,898
29,050
452,768
(28,270
)
88,140
(2,503
)
541,083
Charge-offs
—
—
(75,894
)
—
—
—
(75,894
)
Recoveries
—
—
5,225
—
—
—
5,225
Ending balance
$
4,218,987
$
921,655
$
441,131
$
1,294,024
$
1,451,768
$
52,531
$
8,380,096
The following table presents the balance in the allowance for loan losses and the recorded investment in loans by portfolio segment as of March 31, 2018 and December 31, 2017:
Loans Individually Evaluated for Impairment
Loans Collectively Evaluated for Impairment
Total
As of March 31, 2018:
Allowance for loan losses:
Commercial real estate
$
—
$
5,212,293
$
5,212,293
SBA loans—real estate
—
1,005,766
1,005,766
SBA loans—non-real estate
361,736
138,391
500,127
Commercial and industrial
553,453
1,027,768
1,581,221
Home mortgage
—
1,375,261
1,375,261
Consumer
—
41,500
41,500
Total
$
915,189
$
8,800,979
$
9,716,168
Loans:
Commercial real estate
$
—
$
456,753,192
$
456,753,192
SBA loans—real estate
—
103,902,484
103,902,484
SBA loans—non-real estate
361,736
9,756,228
10,117,964
Commercial and industrial
1,759,498
113,260,683
115,020,181
Home mortgage
241,163
106,369,554
106,610,717
Consumer
—
3,672,606
3,672,606
Total
$
2,362,397
$
793,714,747
$
796,077,144
As of December 31, 2017:
Allowance for loan losses:
Commercial real estate
$
—
$
4,801,297
$
4,801,297
SBA loans—real estate
—
1,082,065
1,082,065
SBA loans—non-real estate
—
537,967
537,967
Commercial and industrial
353,985
911,471
1,265,456
Home mortgage
—
1,407,742
1,407,742
Consumer
—
44,961
44,961
Total
$
353,985
$
8,785,503
$
9,139,488
Loans:
Commercial real estate
$
—
$
421,811,734
$
421,811,734
SBA loans—real estate
—
107,427,788
107,427,788
SBA loans—non-real estate
—
8,655,808
8,655,808
Commercial and industrial
353,985
103,601,098
103,955,083
Home mortgage
241,164
104,239,551
104,480,715
Consumer
20,763
3,946,491
3,967,254
Total
$
615,912
$
749,682,470
$
750,298,382
The following table presents information related to impaired loans by class of loans as of and for the three ended March 31, 2018 and 2017. The difference between the unpaid principal balance (net of partial charge-offs) and the recorded investment in the loans is not considered to be material.
Average
Interest
Recorded
Allowance
Recorded
Income
Investment
Allocated
Investment
Recognized
As of and for the three months ended March 31, 2018:
With no related allowance recorded:
Commercial and industrial
$
749,368
$
—
$
749,368
$
10,356
Home mortgage
241,163
—
241,163
—
With an allowance recorded:
SBA loans—non-real estate
361,736
361,736
361,736
—
Commercial and industrial
1,010,130
553,453
1,023,052
13,740
$
2,362,397
$
915,189
$
2,375,319
$
24,096
As of and for the three months ended March 31, 2017:
With no related allowance recorded:
Home mortgage
$
811,490
$
—
$
813,020
$
11,265
With an allowance recorded:
SBA loans—non-real estate
388,736
388,736
388,736
—
Commercial and industrial
363,700
363,700
365,510
3,926
$
1,563,926
$
752,436
$
1,567,266
$
15,191
The difference between interest income recognized and cash basis interest recognized was immaterial. The following table presents the recorded investment in nonaccrual loans and loans past due greater than 90 days still accruing interest by class of loans as of March 31, and December 31, 2017:
Nonaccrual
Loans &gt;90 Days Past Due &amp; Still Accruing
Total
As of March 31, 2018:
Home mortgage
$
241,163
$
—
$
241,163
Total
$
241,163
$
—
$
241,163
As of December 31, 2017:
Home mortgage
$
662,365
$
—
$
662,365
Consumer
20,763
—
20,763
Total
$
683,128
$
—
$
683,128
Nonaccrual loans and loans past due 90 days still on accrual include both smaller balance homogeneous loans that are collectively evaluated for impairment and individually classified impaired loans. The following table represents the aging of the recorded investment in past due loans as of March 31, 2018 and December 31, 2017:
30-59 Days Past Due
60-89 Days Past Due
&gt; 90 Days Past Due
Total Past Due
Loans Not Past Due
Total
As of March 31, 2018:
Commercial real estate
$
—
$
—
$
—
$
—
$
456,753,192
$
456,753,192
SBA—real estate
139,659
—
—
139,659
103,762,825
103,902,484
SBA—non-real estate
86,905
—
—
86,905
10,031,059
10,117,964
Commercial and industrial
—
—
—
—
115,020,181
115,020,181
Home mortgage
—
—
241,163
241,163
106,369,554
106,610,717
Consumer
—
—
—
—
3,672,606
3,672,606
$
226,564
$
—
$
241,163
$
467,727
$
795,609,417
$
796,077,144
As of December 31, 2017:
Commercial real estate
$
—
$
—
$
—
$
—
$
421,811,734
$
421,811,734
SBA—real estate
139,806
—
—
139,806
107,287,982
107,427,788
SBA—non-real estate
61,611
—
—
61,611
8,594,197
8,655,808
Commercial and industrial
—
—
—
—
103,955,083
103,955,083
Home mortgage
—
—
662,365
662,365
103,818,350
104,480,715
Consumer
—
—
—
—
3,967,254
3,967,254
$
201,417
$
—
$
662,365
$
863,782
$
749,434,600
$
750,298,382
Troubled Debt Restructurings Modifications made were primarily extensions of existing payment modifications on loans previously identified as troubled debt restructurings. There were no new loans identified as trouble debt restructurings during the three months ended March 31, 2018 or December 31, 2017. There were no payment defaults during the three months ended March 31, 2018 or December 31, 2017 of loans that had been modified as troubled debt restructurings within the previous twelve months. Credit Quality Indicators Special Mention—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rated loans. As of March 31, 2018 and December 31, 2017, and based on the most recent analysis performed, the risk category of loans by class of loans is as follows:
Pass
Special Mention
Substandard
Doubtful
Total
As of March 31, 2018:
Commercial real estate
$
456,753,192
$
—
$
—
$
—
$
456,753,192
SBA loans—real estate
102,575,944
—
1,326,540
—
103,902,484
SBA loans—non-real estate
9,982,402
107,166
28,396
—
10,117,964
Commercial and industrial
113,260,683
—
1,759,498
—
115,020,181
Home mortgage
106,369,554
—
241,163
—
106,610,717
Consumer
3,672,606
—
—
—
3,672,606
$
792,614,381
$
107,166
$
3,355,597
$
—
$
796,077,144
As of December 31, 2017:
Commercial real estate
$
421,811,734
$
—
$
—
$
—
$
421,811,734
SBA loans—real estate
106,405,966
—
1,021,822
—
107,427,788
SBA loans—non-real estate
8,594,375
32,702
28,731
—
8,655,808
Commercial and industrial
103,601,098
—
353,985
—
103,955,083
Home mortgage
103,818,350
—
662,365
—
104,480,715
Consumer
3,946,491
—
20,763
—
3,967,254
$
748,178,014
$
32,702
$
2,087,666
$
—
$
750,298,382</t>
  </si>
  <si>
    <t>Premises and Equipment</t>
  </si>
  <si>
    <t>Property Plant And Equipment [Abstract]</t>
  </si>
  <si>
    <t xml:space="preserve">Note 5. Premises and equipment The Company’s premises and equipment consisted of the following at March 31, 2018 and December 31, 2017:
March 31, 2018
December 31, 2017
Leasehold improvements
$
5,394,244
$
5,061,520
Furniture and fixtures
2,552,850
2,492,623
Equipment and others
1,748,899
1,677,175
Total cost
9,695,993
9,231,318
Accumulated depreciation
(4,988,532
)
(4,750,526
)
Net book value
$
4,707,461
$
4,480,792
Total depreciation expense included in occupancy and equipment expenses was $240,416, and $263,793 for the three months ended March 31, 2018 and 2017, respectively. </t>
  </si>
  <si>
    <t>Servicing Assets</t>
  </si>
  <si>
    <t>Servicing Asset [Abstract]</t>
  </si>
  <si>
    <t xml:space="preserve">Note 6. Servicing Assets Activity for loan servicing assets during the three months ended March 31, 2018 and 2017 is as follows:
Three Months Ended March 31, 2018
Three Months Ended March 31, 2017
Beginning balance
$
6,771,097
$
6,782,555
Additions
377,562
479,654
Amortized to expense
(423,859
)
(379,296
)
Ending balance
$
6,724,800
$
6,882,913
There was no valuation allowance recorded against the carrying value of the servicing assets as of March 31, 2018 or 2017. The fair value of the servicing assets was $8,296,183 at March 31, 2018, which was determined using discount rates ranging from 4.15% to 10.40% and prepayment speeds ranging from 11.1% to 11.8%, depending on the stratification of the specific assets. The fair value of the servicing assets was $8,940,415 at March 31, 2017, which was determined using discount rates ranging from 4.47% to 10.72% and prepayment speeds ranging from 9.7% to 10.6%, depending on the stratification of the specific assets. </t>
  </si>
  <si>
    <t>Deposits</t>
  </si>
  <si>
    <t>Banking And Thrift [Abstract]</t>
  </si>
  <si>
    <t xml:space="preserve">Note 7. Deposits Time deposits that exceed the FDIC insurance limit of $250,000 at March 31, 2018 and December 31, 2017 were $124,637,331 and $108,952,059, respectively. The scheduled maturities of time deposits were as follows at March 31, 2018:
March 31, 2018
2018 remaining
$
184,486,181
2019
78,181,973
2020
884,212
Thereafter
295,679
Total
$
263,848,045
Deposits from principal officers, directors, and their affiliates at March 31, 2018 and December 31, 2017 were $1,614,564 and $1,068,580, respectively. </t>
  </si>
  <si>
    <t>Borrowing Arrangements</t>
  </si>
  <si>
    <t>Debt Disclosure [Abstract]</t>
  </si>
  <si>
    <t xml:space="preserve">Note 8. Borrowing arrangements As of March 31, 2018, the Company had a $10 million advance outstanding from the Federal Home Loan Bank of San Francisco. The maturity date of this advance was April 2, 2018 and the interest rate on the advances was 1.87%. The advance was paid off on April 2, 2018 as scheduled. In addition, the Company has a letter of credit with the FHLB in the amount of $49,000,000 to secure a public deposit. The Company had available borrowings from the following institutions as of March 31, 2018:
March 31, 2018
Federal Home Loan Bank—San Francisco
$
166,242,000
Federal Reserve Bank
96,607,000
Pacific Coast Bankers Bank
4,000,000
Zions Bank
5,500,000
Total
$
272,349,000
The Company has pledged approximately $640,624,000 of loans as collateral for these lines of credit as of March 31, 2018. </t>
  </si>
  <si>
    <t>Income Taxes</t>
  </si>
  <si>
    <t>Income Tax Disclosure [Abstract]</t>
  </si>
  <si>
    <t>Note 9. Income Taxes On December 22, 2017, H.R.1, commonly known as the Tax Cuts and Jobs Act (the “Tax Act”), was signed into law, which among other items reduced the federal corporate tax rate to 21% from 35%, effective January 1, 2018. U.S. generally accepted accounting principles required companies to re-measure certain tax-related assets and liabilities as of the date of enactment of the new legislation with resulting tax effects accounted for in the reporting period of enactment. The Company concluded that the enactment of the Tax Act caused its net deferred tax assets (“DTA”) to be re-measured at the new lower tax rate. The Company performed an analysis and determined the value of the net DTA should be reduced by $1.3 million, which was recognized as a one-time, incremental income tax expense in the fourth quarter of 2017. The Company’s income tax expense was $1.2 million and $1.4 million for the three months ended March 31, 2018 and 2017, respectively. The effective income tax rate was 26.7 percent and 39.1 percent for the three months ended March 31, 2018 and 2017, respectively. The significant decrease in the effective tax rate for the first quarter of 2018 was due to the enactment the Tax Act. The Company is subject to U.S. Federal income tax as well as various state taxing jurisdictions. The Company is no longer subject to examination by Federal taxing authorities for tax years prior to 2014 and for state taxing authorities for tax years prior to 2013. There were no significant unrealized tax benefits recorded as of March 31, 2018 and 2017, and the Company does not expect any significant increase in unrealized tax benefits in the next twelve months.</t>
  </si>
  <si>
    <t>Commitments and Contingencies</t>
  </si>
  <si>
    <t>Commitments And Contingencies Disclosure [Abstract]</t>
  </si>
  <si>
    <t xml:space="preserve">Note 10. Commitments and Contingencies Lease Commitments
2018 remaining
$
1,231,143
2019
1,737,769
2020
1,779,970
2021
1,830,979
2022
1,825,952
Thereafter
3,797,971
Total
$
12,203,784
Off-Balance-Sheet Credit Risk The Company evaluates the creditworthiness of each customer. Collateral, if deemed necessary by the Company upon the extension of credit, is obtained based on management’s evaluation of the borrower. Collateral for commercial and industrial loans may vary, but may include securities, accounts receivable, inventory, property, plant and equipment, and income producing commercial or other properties. The following table shows the distribution of undisbursed loan commitments as of the dates indicated:
March 31, 2018
December 31, 2017
Commitments to extend credit
$
53,060,000
$
60,748,000
Standby letter of credit
1,937,000
1,627,000
Commercial letter of credit
1,479,000
1,608,000
Total undisbursed loan commitments
$
56,476,000
$
63,983,000
The majority of these off-balance sheet commitments have a variable interest rate. Management does not anticipate any material losses as a result of these transactions. </t>
  </si>
  <si>
    <t>Stock-based Compensation</t>
  </si>
  <si>
    <t>Disclosure Of Compensation Related Costs Sharebased Payments [Abstract]</t>
  </si>
  <si>
    <t xml:space="preserve">Note 11. Stock-based Compensation The Company has two stock-based compensation plans currently in effect as of March 31, 2018, as described further below. Total compensation cost that has been charged against earnings for these plans in the three months ended March 31, 2018 and 2017 was $245,968 and $179,289, respectively. 2005 Plan The options, when granted, vest either immediately or ratably over five years from the date of the grant and expire after ten years if not exercised. There were no stock options granted under the 2005 Plan during the three months ended March 31, 2018 or 2017. A summary of the transactions under the 2005 Plan for the three months ended March 31, 2018 is as follows:
Weighted
Number of
Average
Aggregate
Options
Exercise
Intrinsic
Outstanding
Price
Value
Outstanding, as of January 1, 2018
335,000
$
3.99
Options granted
—
—
Options exercised
—
—
Options forfeited
—
—
Options expired
—
—
Outstanding, as of March 31, 2018
335,000
3.99
$
2,832,700
Fully vested and expected to vest
328,500
3.95
$
2,791,960
Vested
309,000
$
3.81
$
2,669,740
Information related to the 2005 Plan for the periods indicated follows:
Three Months Ended
Three Months Ended
March 31, 2018
March 31, 2017
Intrinsic value of options exercised
$
—
$
115,250
Cash received from option exercises
—
76,250
Tax benefit realized from option exercised
—
—
There were no shares available for grant under the 2005 Plan as of March 31, 2018. The weighted average remaining contractual term of stock options outstanding under the 2005 Plan at March 31, 2018 was 3.31 years. The weighted average remaining contractual term of stock options that were exercisable at March 31, 2018 was 3.12 years. As of March 31, 2018, the Company had approximately $15,983 of unrecognized compensation costs related to unvested stock options under the 2005 Plan. The Company expects to recognize these costs over a weighted average period of 0.50 year. 2010 Plan The exercise prices of stock options granted under the plan may not be less than 100 percent of the fair value of the Company’s stock at the date of grant. The options, when granted, vest ratably over five years from the date of the grant and expire after ten years if not exercised. Option prices under the 2010 Plan are to be equal to the fair value of the Company’s common stock on the date of grant. There were no stock options granted under the 2010 Plan during the three months ended March 31, 2018 or 2017. Restricted stock awards issued under the 2010 Plan may or may not be subject to vesting provisions. Awards which were granted in the three months ended March 31, 2018 and 2017 are not subject to vesting provisions. Owners of the restricted stock awards shall have all of the rights of a shareholder including the right to vote the shares and to all dividends (cash or stock). Compensation expense related to restricted stock awards will be recognized over the vesting period of the awards based on the fair value of the Company’s common stock at the issue date. A summary of stock options issued under the 2010 Plan for the three months ended March 31, 2018 is as follows:
Weighted
Number of
Average
Aggregate
Options
Exercise
Intrinsic
Outstanding
Price
Value
Outstanding, as of January 1, 2018
795,000
$
4.22
Options granted
—
—
Options exercised
(40,000
)
2.85
Options forfeited
—
—
Options expired
—
—
Outstanding, as of March 31, 2018
755,000
4.29
$
6,160,100
Fully vested and expected to vest
725,000
4.14
$
6,026,600
Vested
635,000
$
3.59
$
5,626,100
Information related to stock options exercised under the 2010 Plan for the periods indicated follows:
Three Months Ended
Three Months Ended
March 31, 2018
March 31, 2017
Intrinsic value of options exercised
$
286,000
$
176,000
Cash received from option exercises
114,000
114,000
Tax benefit realized from option exercised
72,608
57,020
The weighted average remaining contractual term of stock options outstanding under the 2010 Plan at March 31, 2018 was 3.50 years. The weighted average remaining contractual term of stock options that were exercisable at March 31, 2018 was 3.03 years. A summary of the changes in the Company’s non-vested restricted stock awards under the 2010 Plan for the three months ended March 31, 2018 is as follows:
Shares Issued
Weighted Average Grant Date Fair Value
Aggregate Intrinsic Value
Non-vested, as of January 1, 2018
453,500
$
5.95
Awards granted
—
—
Awards vested
—
—
Awards forfeited
—
—
Non-vested, as of March 31, 2018
453,500
$
5.95
$
5,646,075
Information related to non-vested restricted stock awards under the 2010 Plan for the periods indicated follows:
Three Months Ended
Three Months Ended
March 31, 2018
March 31, 2017
Tax benefit realized from awards vested
$
—
$
91,080
There were 218,605 shares available for grant under the 2010 Plan as of March 31, 2018 (in either stock options or restricted stock awards). As of March 31, 2017, the Company had approximately $2,264,155 of unrecognized compensation cost related to unvested stock options and restricted stock awards under the 2010 Plan. The Company expects to recognize these costs over a weighted average period of 2.13 years. No shares were vested in the three months ended March 31, 2018. </t>
  </si>
  <si>
    <t>Revenue Recognition</t>
  </si>
  <si>
    <t>Revenue From Contract With Customer [Abstract]</t>
  </si>
  <si>
    <t>Note 12.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 securities, as well as revenue related to our mortgage servicing activities and revenue on bank owned life insurance, as these activities are subject to other GAAP discussed elsewhere within our disclosures. Descriptions of our revenue-generating activities that are within the scope of ASC 606, which are presented in our income statements as components of noninterest income are as follows: Service charges on deposits Wire transfer fee income: Gain or loss on sale of OREO: Other revenue streams that are recorded in other income in noninterest income include revenue generated from letters of credit and income on bank owned life insurance. These revenue streams are either not material or out of scope of ASC 606.</t>
  </si>
  <si>
    <t>Fair Value of Financial Instruments</t>
  </si>
  <si>
    <t>Fair Value Disclosures [Abstract]</t>
  </si>
  <si>
    <t xml:space="preserve">Note 13.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fair value: Securities Available for Sale Impaired Loans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a member of the credit department reviews the assumptions and approaches utilized in the appraisal as well as the overall resulting fair value in comparison with independent data sources such as recent market data or industry-wide statistics. Assets and liabilities measured at fair value on a recurring basis at March 31 2018 and December 31, 2017 are summarized below:
Fair Value Measuring Using
Quoted
Significant Other
Significant
Prices in
Observable
Unobservable
Total
Active Markets
Inputs
Inputs
Fair Value
(Level 1)
(Level 2)
(Level 3)
As of March 31, 2018 :
U.S. Government sponsored agency securities
$
6,868,080
$
—
$
6,868,080
$
—
Mortgage-backed securities - residential
12,987,463
—
12,987,463
—
Collateralized mortgage obligations
17,008,968
—
17,008,968
—
Other investments:
Mutual fund - CRA qualified
2,532,056
2,532,056
—
—
As of December 31, 2017 :
U.S. Government sponsored agency securities
$
6,932,008
$
—
$
6,932,008
$
—
Mortgage-backed securities - residential
13,940,525
—
13,940,525
—
Collateralized mortgage obligations
18,113,498
—
18,113,498
—
Other securities
2,485,680
2,485,680
—
—
There were no transfers between level 1 and level 2 in the three months ended March 31, 2018 or 2017. There were no assets or liabilities measured at fair value on a non-recurring basis at March 31, 2018 or 2017. Financial Instruments
As of March 31, 2018:
Carrying Amount
Level 1
Level 2
Level 3
Value
Financial Assets:
Cash and cash equivalents
$
69,899,816
$
69,899,816
$
—
$
—
$
69,899,816
Loans held for sale
18,570,944
—
20,270,185
—
20,270,185
Loans receivable, net
784,034,862
—
—
779,565,863
779,565,863
Accrued interest receivable
2,503,721
—
177,607
2,326,114
2,503,721
Other investments:
FHLB and PCBB stock
4,286,500
N/A
N/A
N/A
N/A
Financial Liabilities:
Deposit
$
818,279,718
$
—
$
817,655,673
$
—
$
817,655,673
FHLB Advances
10,000,000
—
10,000,000
—
10,000,000
Accrued interest payable
557,559
—
557,559
—
557,559
The carrying amounts and estimated fair values of financial instruments not carried at fair value at December 31, 2017 are as follows:
As of December 31, 2017:
Carrying Amount
Level 1
Level 2
Level 3
Value
Financial Assets:
Cash and cash equivalents
$
63,249,952
$
63,249,952
$
—
$
—
$
63,249,952
Loans held for sale
15,739,305
—
17,203,060
—
17,203,060
Loans receivable, net
738,884,413
—
—
731,436,572
731,436,572
Accrued interest receivable
2,463,486
—
189,005
2,274,481
2,463,486
FHLB and PCBB stock
4,286,500
N/A
N/A
N/A
N/A
Financial Liabilities:
Deposit
$
773,306,014
$
—
$
773,071,521
$
—
$
773,071,521
FHLB Advances
25,000,000
—
25,000,000
—
25,000,000
Accrued interest payable
423,239
—
423,239
—
423,239
The methods and assumptions, not previously presented, used to estimate fair value are described as follows: (a) Cash and Cash equivalents The carrying amounts of cash and short-term instruments approximate fair values and are classified as Level 1. (b) Loans Held for Sale The fair value of loans held for sale is estimated based upon binding contracts and quotes from third party investors resulting in a Level 2 classification. (c) Loans Receivable, Net Fair values of loans, excluding loans held for sale, are based on the exit price notion set forth by ASU 2016-01 effective January 1, 2017 and estimated using discounted cash flow analyses. The estimation of fair values of loans results in a Level 3 classification as it requires various assumptions and considerable judgement to incorporate factors relevant when selling loans to market participants, such as funding costs, return requirements of likely buyers and performance expectations of the loans given the current market environment and quality of loans. Estimated fair value of loans carried at cost at December 31, 2017 were based on an entry price notion. (d) Other Investments Fair value of CRA qualified mutual fund is readily determinable using quoted prices and is classified as Level 1. It is not practical to determine the fair value of FHLB and PCBB stock due to restrictions placed on their transferability. (e) Deposits The fair values disclosed for demand deposits (e.g., interest and noninterest checking, passbook savings, and certain types of money market accounts) are, by definition, equal to the amount payable on demand at the reporting date (i.e., their carrying amount) resulting in a Level 2 classification. The carrying amounts of variable rate, fixed-term money market accounts and certificates of deposit approximate their fair values at the reporting date resulting in a Level 2 classification.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 (f) Federal Home Loan Bank Advances The fair values of Federal Home Loan Bank Advances are estimated using discounted cash flow analyses based on the current borrowing rates for similar types of borrowing arrangements, resulting in a Level 2 classification. (g) Accrued Interest Receivable/Payable The carrying amounts of accrued interest approximate fair value and are classified within the same fair value hierarchy level as the related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Regulatory Capital Matters</t>
  </si>
  <si>
    <t>Regulatory Capital Requirements [Abstract]</t>
  </si>
  <si>
    <t xml:space="preserve">Note 14. 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s for 2016, 2017 and 2018 are 0.625%, 1.25% and 1.875%, respectively. The net unrealized gain or loss on available for sale securities is not included in computing regulatory capital. Management believes as of March 31, 2018 and December 31, 2017,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7 and 2016, the most recent regulatory notifications categorized the Bank as well capitalized under the regulatory framework for prompt corrective action. There are no conditions or events since that notification that management believes have changed the institution’s category. Actual and required capital amounts (in thousands) and ratios, exclusive of the capital conservation buffer, are presented below at March 31, 2018 and December 31, 2017:
Required for
Minimum
Capital Adequacy
To be Considered
Actual
Purposes
"Well Capitalized"
(Dollars in thousands)
Amount
Ratio
Amount
Ratio
Amount
Ratio
As of March 31, 2018:
Total capital (to risk-weighted assets)
Consolidated
$
127,461
16.17
%
$
63,057
8.00
%
N/A
N/A
Bank
127,394
16.16
%
63,051
8.00
%
78,814
10.00
%
Tier 1 capital (to risk-weighted assets)
Consolidated
117,681
14.93
%
47,292
6.00
%
N/A
N/A
Bank
117,614
14.92
%
47,288
6.00
%
63,051
8.00
%
Common equity Tier 1 capital
(to risk-weighted assets)
Consolidated
117,681
14.93
%
35,469
4.50
%
N/A
N/A
Bank
117,614
14.92
%
35,466
4.50
%
51,229
6.50
%
Tier 1 capital (to average assets)
Consolidated
117,681
13.09
%
35,962
4.00
%
N/A
N/A
Bank
117,614
13.09
%
35,950
4.00
%
44,938
5.00
%
Required for
Minimum
Capital Adequacy
To be Considered
Actual
Purposes
"Well Capitalized"
(Dollars in thousands)
Amount
Ratio
Amount
Ratio
Amount
Ratio
As of December 31, 2017:
Total capital (to risk-weighted assets)
Consolidated
$
100,713
13.49
%
$
59,729
8.00
%
N/A
N/A
Bank
100,648
13.48
%
59,726
8.00
%
74,658
10.00
%
Tier 1 capital (to risk-weighted assets)
Consolidated
91,510
12.26
%
44,797
6.00
%
N/A
N/A
Bank
91,445
12.25
%
44,795
6.00
%
59,726
8.00
%
Common equity Tier 1 capital
(to risk-weighted assets)
Consolidated
91,510
12.26
%
33,597
4.50
%
N/A
N/A
Bank
91,445
12.25
%
33,596
4.50
%
48,528
6.50
%
Tier 1 capital (to average assets)
Consolidated
91,510
10.46
%
35,009
4.00
%
N/A
N/A
Bank
91,445
10.45
%
35,007
4.00
%
43,759
5.00
% </t>
  </si>
  <si>
    <t>Earnings Per Share</t>
  </si>
  <si>
    <t>Earnings Per Share [Abstract]</t>
  </si>
  <si>
    <t xml:space="preserve">Note 15. Earnings per Share The two-class method is used in the calculation of basic and diluted earnings per share. Under the two-class method, earnings available to common shares are allocated between common shares and participating securities. The Company’s restricted stock awards are considered participating securities as the unvested awards have non-forfeitable rights to dividends, paid or unpaid, on unvested awards. The factors used in the earnings per share computation follow:
Three Months Ended
March 31,
2018
2017
Basic
Net income
$
3,215,935
$
2,145,687
Undistributed earnings allocated to participating securities
(106,101
)
(98,007
)
Net income allocated to common shares
3,109,834
2,047,680
Weighted average common shares outstanding
13,292,083
12,925,946
Basic earnings per common share
$
0.23
$
0.16
Diluted
Net income allocated to common shares
$
3,109,834
$
2,047,680
Weighted average common shares outstanding for basic earnings per common share
13,292,083
12,925,946
Add: Dilutive effects of assumed exercises of stock options
534,873
415,349
Average shares and dilutive potential common shares
13,826,956
13,341,295
Diluted earnings per common share
$
0.22
$
0.15
No shares of common stock were antidilutive for the three months ended March 31, 2018. Stock options and restricted stock awards for 525,000 shares of common stock were not considered in computing diluted earnings per common share for the three months ended March 31, 2017 because they were antidilutive. </t>
  </si>
  <si>
    <t>Summary of Significant Accounting Policies (Policies)</t>
  </si>
  <si>
    <t>Basis of Presentation</t>
  </si>
  <si>
    <t>Basis of Presentation: The accompanying unaudited consolidated financial statements and notes thereto of the Company have been prepared in accordance with the rules and regulations of the Securities and Exchange Commission (“SEC”) for Form 10-Q and conform to practices within the banking industry and include all of the information and disclosures required by accounting principles generally accepted in the United States of America (“GAAP”) for interim financial reporting. The accompanying unaudited consolidated financial statements reflect all adjustments (consisting only of normal recurring adjustments), which are necessary for a fair presentation of financial results for the interim periods presented. The results of operations for the interim periods are not necessarily indicative of the results for the full year. These interim unaudited financial statements should be read in conjunction with the audited consolidated financial statements and the notes thereto as of and for the year ended December 31, 2017, included in our registration statement on Form S-1 (333-223444) filed with the SEC on March 5, 2018 and declared effective on March 27, 2018.</t>
  </si>
  <si>
    <t>Use of Estimates</t>
  </si>
  <si>
    <t>Use of Estimates: To prepare financial statements in conformity with GAAP, management makes estimates and assumptions based on available information. These estimates and assumptions affect the amounts reported in the financial statements and the disclosures provided, and actual results could differ.</t>
  </si>
  <si>
    <t>Concentration of Risk</t>
  </si>
  <si>
    <t>Concentration of Risk: Most of the Company’s customers are located within Los Angeles County and the surrounding area. The concentration of loans originated in this area may subject the Company to the risk of adverse impacts of economic, regulatory or other developments that could occur in Southern California. The Company has significant concentration in commercial real estate loans. The Company obtains what it believes to be sufficient collateral to secure potential losses. The extent and value of the collateral obtained varies based upon the details underlying each loan agreement.</t>
  </si>
  <si>
    <t>Cash Flows</t>
  </si>
  <si>
    <t>Cash Flows: Cash and cash equivalents include cash, deposits with other financial institutions with original maturities less than 90 days, and federal funds sold. Net cash flows are reported for customer loan and deposit transactions and Federal Home Loan Bank advances transactions.</t>
  </si>
  <si>
    <t>Securities: Securities are classified as held to maturity and carried at amortized cost when management has the positive intent and ability to hold them to maturity.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Gains and losses on sales are recorded on the trade date and determined using the specific identification metho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t>
  </si>
  <si>
    <t>Other investments: Other investments includes the followings : (i)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i) Pacific Coast Bankers Bank (“PCBB”) Stock - the Bank is a member of PCBB. PCBB stock is carried at cost, classified as a restricted security, and periodically evaluated for impairment based on ultimate recovery of par value. Both cash and stock dividends are reported as income; and (iii) the Company’s investment in a mutual fund to satisfy the Company’s requirements under the Community Reinvestment Act (“CRA”). CRA mutual fund is reported at fair value. Unrealized gains and losses are recognized in earnings.</t>
  </si>
  <si>
    <t>Loans Held for Sale</t>
  </si>
  <si>
    <t>Loans Held for Sale: Certain Small Business Administration (“SBA”) loans that may be sold prior to maturity are designated as held for sale at origination and are recorded at the lower of their cost or fair value less costs to sell, determined on an aggregate basis. A valuation allowance is established if the market value of such loans is lower than their cost, and operations are charged or credited for valuation adjustments. Origination fees on loans held for sale, net of certain costs of processing and closing the loans, are deferred until the time of sale and are included in the computation of the gain or loss from the sales of the related loans. A portion of the premium on sale of SBA loans is recognized as gains on sales of loans at the time of the sale. These loans are generally sold with servicing retained.</t>
  </si>
  <si>
    <t>Loans Receivable</t>
  </si>
  <si>
    <t>Loans Receivable: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The recorded investment in loans includes accrued interest receivable, deferred loan fees and costs, and unearned income. The accrual of interest income on commercial real estate and other commercial and industrial loans is discontinued at the time the loan is 90 days delinquent unless the loan is well-secured and in process of collection. Consumer loans are typically charged off no later than 120 days past due. Past due status is based on the contractual terms of the loan. In all cases, loans are placed on nonaccrual status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ll interest accrued but not received for loans placed on nonaccrual status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real estate and construction loans. Large groups of smaller balance homogeneous loans are collectively evaluated for impairment. Income recognition on impaired loans materially conforms to the method the Company uses for income recognition on nonaccrual loans. Allowance for impaired loans is determined based on the present value of the estimated cash flows or on the fair value of the collateral if the loan is collateral dependent, less costs to sell. If the measured fair value is less than the recorded investment in the loan, the deficiency will be charged off against the allowance for loan losses, or alternatively, a specific allocation will be established. For consumer loans, management will generally charge off the balance if the loan is 90 days or more past due. The general component of the allowance covers non-impaired loans and is based on historical loss experience adjusted for current factors. The historical loss experience is determined by portfolio segment and is based on the actual loss history experienced by the Company over the most recent two years. For those portfolio segments that the Company does not have sufficient historical data available to track the loss migration, the loss factors are based on the actual loss history experienced by the Company over the most recent five years.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Related to the current national and local economic conditions, the Company has considered risk factors including the broad deterioration of property values, reduced consumer and business spending as a result of high unemployment and reduced credit availability, and the lack of confidence in a sustainable recovery. The following portfolio segments have been identified in the Company’s loan portfolio, and are also representative of the classes within the portfolio: commercial real estate, SBA loans—real estate, SBA loans—non-real estate, commercial and industrial, home mortgage, and consumer. The Company reviews the credit risk exposure of all its portfolio segments by internally assigned grades. The Company categorizes loans into risk grades based on relevant information about the ability of borrowers to service their debt such as: current financial information, historical payment experience, credit documentation, public information, and current economic trends, among other factors. For the home mortgage and consumer portfolio segments, the Company’s primary monitoring tool is reviewing past due listings to determine if the loans are performing. The determination of the allowance for loan losses is based on estimates that are particularly susceptible to changes in the economic environment and market conditions. Management believes that as of March 31, 2018 and December 31, 2017 the allowance for loan losses is adequate based on information currently available. If a deterioration in the economy of the Company’s principal market area occurs, the Company’s loan portfolios could be adversely impacted and higher charge-offs and increases in non-performing assets could result. Such an adverse impact could also require a larger allowance for loan losses.</t>
  </si>
  <si>
    <t>Servicing Assets: When SBA loans are sold with servicing retained, servicing assets are initially recorded at fair value with the income statement effect recorded in gains on sales of loans.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prepayment speeds, and default rates and losses. The Company compares the valuation model inputs and results to published industry data in order to validate the model results and assumptions. Servicing assets are subsequently measured using the amortization method which requires servicing assets to be amortized into noninterest income in proportion to, and over the period of, the estimated future net servicing income of the underlying loans. Servicing assets are evaluated for impairment based upon the fair value of the assets as compared to their carrying amount. Impairment is recognized through a valuation allowance to the extent that fair value is less than the carrying amount. If the Company later determines that all or a portion of the impairment no longer exists, a reduction of the valuation allowance may be recorded as an increase to income. Changes in the valuation allowances are reported with other income on the income statement. The fair values of servicing rights are subject to fluctuations as a result of changes in estimated and actual prepayment speeds, default rates, and losses. Servicing fee income, which is reported on the income statement as other income, is recorded for fees earned for servicing loans. The fees are based on a contractual percentage of the outstanding principal and are recorded as income when earned. The amortization of servicing assets is netted against loan servicing fee income. Late fees and ancillary fees related to loan servicing are not material.</t>
  </si>
  <si>
    <t>Company Owned Life Insurance</t>
  </si>
  <si>
    <t>Company Owned Life Insurance: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t>Transfers of Financial Assets</t>
  </si>
  <si>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Premises and Equipment: Premises and equipment are stated at cost, less accumulated depreciation. Equipment and furnishings are depreciated over 3 to 10 years, and leasehold improvements are amortized over the lesser of the terms of the respective leases or the estimated useful lives. The straight-line method of depreciation is used for financial reporting purposes. Repairs and maintenance are charged to operating expenses as incurred.</t>
  </si>
  <si>
    <t>Other Real Estate Owned, Net</t>
  </si>
  <si>
    <t>Other Real Estate Owned, Net: Assets acquired through or instead of loan foreclosure are initially recorded at fair value less costs to sell when acquired, establishing a new cost basis. Physical possession of residential real estate property collateralizing a consumer mortgage loan occurs when the legal title is obtained upon completion of foreclosure or when the borrower conveys all interest in the property to satisfy the loan through the completion of a deed in lieu of foreclosure or through a similar legal agreement. These assets are subsequently accounted for at the lower of their cost or fair value less estimated costs to sell. If their fair value declines subsequent to foreclosure, a valuation allowance is recorded through expense. Operating costs after acquisition are expensed.</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t>
  </si>
  <si>
    <t>Stock-Based Compensation: Compensation cost is recognized for stock options and restricted stock awards issued to employees based on the fair value of the awards at the date of grant. A Black-Scholes model is utilized to estimate the fair value of stock options, while the market price of the Company’s common stock at the date of the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Earnings per Common Share</t>
  </si>
  <si>
    <t>Earnings per Common Share: Basic and diluted earnings per share is based on the two-class method prescribed in ASC Topic 260, Earnings Per Share (ASC 260). Stock options and restricted stock awards are considered outstanding for this calculation unless unearned. Diluted earnings per common share includes the dilutive effect of additional potential common shares issuable under stock-based compensation plans. Earnings and dividends per share are restated for all stock splits and stock dividends through the date of issuance of the financial statements.</t>
  </si>
  <si>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oes not expect the total amount of unrecognized tax benefits to significantly increase or decrease in the next twelve months. The Company recognizes interest and/or penalties related to income tax matters in income tax expense. There were no interest or penalties recognized in the three months ended March 31, 2018 or 2017.</t>
  </si>
  <si>
    <t>Comprehensive Income/(Loss)</t>
  </si>
  <si>
    <t>Comprehensive Income/(Loss): Comprehensive income/(loss) consists of net income and other comprehensive income. Other comprehensive income includes unrealized gains and losses on securities available for sale, which are also recognized as separate components of shareholders’ equity, net of tax.</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Fair Value of Financial Instruments: Fair values of financial instruments are estimated using relevant market information and other assumptions, as more fully disclosed in Note 13—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Operating Segments</t>
  </si>
  <si>
    <t>Operating Segments: While the chief decision-makers monitor the revenue streams of the various products and services, operations are managed and financial performance is evaluated on a Company-wide basis. Discrete financial information is not available other than on a Company-wide basis.</t>
  </si>
  <si>
    <t>Reclassifications</t>
  </si>
  <si>
    <t>Reclassifications: Some items in the prior period financial statements were reclassified to conform to the current presentation. Reclassification had no effect on prior year net income or shareholders’ equity.</t>
  </si>
  <si>
    <t>Recent Accounting Pronouncements</t>
  </si>
  <si>
    <t xml:space="preserve">Recent Accounting Pronouncements: In May 2014, the Financial Accounting Standard Board (FASB) issued Accounting Standard Update (ASU) 2014-9 (ASU 2014-09),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s well as enhanced disclosure requirements. In August 2015, the FASB issued ASU 2015-14 which deferred the effective date of ASU 2014-09 to fiscal years, and interim reporting periods within those fiscal years, beginning after December 15, 2017. In March 2016, the FASB issued ASU 2016-08 which clarified the revenue recognition implementation guidance on principal versus agent considerations and is effective during the same period as ASU 2014-09. In April 2016, the FASB issued ASU 2016-10 which clarified the revenue recognition guidance regarding the identification of performance obligations and the licensing implementation and is effective during the same period as ASU 2014-09. In May 2016, the FASB issued ASU 2016-12 which narrowly amended the revenue recognition guidance regarding collectability, noncash consideration, presentation of sales tax and transition. ASU 2016-12 is effective during the same period as ASU 2014-09. The majority of the Company’s revenue consists of net interest income on financial assets and financial liabilities, which is explicitly excluded from the scope of ASU 2014-09. The Company adopted the new standard beginning January 1, 2018. The Company completed its analysis for determining the extent ASU 2014-09 will affect its noninterest income, primarily in the area of fees and service charges on deposit accounts and trade finance activities. Based on the analysis performed, the Company did not have a material change in the timing or measurement of revenues related to noninterest income. This guidance did not have a material impact on the Company’s consolidated financial statements. See Note 12. Revenue Recognition for further details. Effective January 2018, the Company adopted ASU 2016-01, Financial Instruments – Overall (Subtopic 825-10): Recognition and Measurement of Financial Assets and Financial Liabilities (ASU 2016-01). The main objective of ASU 2016-01 is to enhance the reporting model for financial instruments to provide users of financial statements with more decision-useful information. ASU 2016-01 addresses certain aspects of recognition, measurement, presentation, and disclosure of financial instruments. Some of the amendments in ASU 2016-01 include the following: 1) Require equity investments (except those accounted for under the equity method of accounting or those that result in consolidation of the investee) to be measured at fair value with changes in fair value recognized in net income; 2) Simplify the impairment assessment of equity investments without readily determinable fair values by requiring a qualitative assessment to identify impairment; 3) Require public business entities to use the exit price notion when measuring the fair value of financial instruments for disclosure purposes; and 4) Require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adoption of ASU 2016-01 resulted in a transfer of $2.5 million of mutual funds from securities available for sale to other investments on the consolidted balance sheet. However, this standard did not have a material impact on the consolidated financial statements. See Note 13 for fair value measurement disclosures. In February 2016, the FASB issued ASU 2016-02, Leases (Topic 842) (ASU 2016-02). ASU 2016-02 is intended to increase transparency and comparability among organizations by recognizing lease assets and liabilities on the balance sheet and disclosing key information about lease arrangements. This ASU is effective for annual periods and interim periods within those annual periods beginning after December 15, 2018. Based on leases outstanding at March 31, 2018, the Company does not expect this ASU to have a material impact on the income statement, but does anticipate a $12 million increase in assets and liabilities once this ASU becomes effective. In June 2016, the FASB issued ASU 2016-13, Financial Instruments—Credit Losses (Topic 326): Measurement of Credit Losses on Financial Instruments (ASU 2016-13). The objective of ASU 2016-13 is to provide financial statement users with decision-useful information about the expected credit losses on financial instruments and other commitments to extend credit. ASU 2016-13 includes provisions that require financial assets measured at amortized cost (such as loans and held to maturity (HTM) debt securities) to be presented at the net amount expected to be collected. This will be accomplished through recognition of an estimate of all current expected credit losses. The estimate will include forecasted information for the timeframe that an entity is able to develop reasonable and supportable forecasts. This is a change from the current practice of recognizing incurred losses based on the probable initial recognition threshold under current GAAP. In addition, credit losses on available for sale (AFS) debt securities will be recorded through an allowance for credit losses rather than as a write-down. Under ASU 2016-13, an entity will be able to record reversals of credit losses in current period income when the estimate of credit losses declines, whereas current GAAP prohibits reflecting those improvements in current period earnings. ASU 2016-13 is effective for annual periods and interim periods within those annual periods beginning after December 15, 2019, and early adoption is permitted for fiscal years, including interim periods, beginning after December 15, 2018. ASU 2016-13 will be applied through a cumulative effect adjustment to retained earnings (modified-retrospective approach), except for debt securities for which an other-than-temporary impairment had been recognized before the effective date. A prospective transition approach is required for these debt securities. The Company is currently evaluating the effects of ASU 2016-13 on its financial statements and disclosures, including software solutions, data requirements and loss estimation methodologies. While the effects cannot yet be quantified, the Company expects ASU 2016-13 to add complexity and costs to its current credit loss evaluation process. In March 2017, the FASB issued ASU 2017-08, Receivables—Nonrefundable Fees and Other Costs (Subtopic 310-20) (ASU 2017-08).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This ASU is effective for annual periods and interim periods within those annual periods beginning after December 15, 2018, and early adoption is permitted. ASU 2017-08 will be applied through a cumulative effect adjustment through equity (modified-retrospective approach). The Company is currently evaluating the effects of ASU 2017-08 on its financial statements and disclosures. In May 2017, the FASB issued ASU 2017-09, Compensation—Stock Compensation (Topic 718), Scope of Modification Accounting (ASU 2017-09). ASU 2017-09 clarifies when changes to the terms and conditions of share-based payment awards must be treated as modifications. Specifically, the new guidance permits companies to make certain changes to awards without accounting for them as modifications. ASU 2017-09 is effective for annual periods beginning after December 31, 2017 and will be applied prospectively to an award modified after the effective date. There have been no changes to the terms and conditions of share-based payment awards, and as a result the adoption of this standard did not have a material effect on the Company’s operating results or financial condition. In February 2018, the FASB issued ASU No. 2018-02, “Reclassification of Certain Tax Effects from Accumulated Other Comprehensive Income.” This ASU permits a reclassification from accumulated other comprehensive income (“AOCI”) to retained earnings for stranded tax effects resulting from the Tax Act. The Company did not elect to apply the provision of ASU 2018-02. </t>
  </si>
  <si>
    <t>Securities (Tables)</t>
  </si>
  <si>
    <t>Schedule of Amortized Cost, Fair Value, and the Corresponding Amounts of Gross Unrealized Gains and Losses</t>
  </si>
  <si>
    <t>The following table summarizes the amortized cost, fair value, and the corresponding amounts of gross unrealized gains and losses for available for sale securities at March 31, 2018 and December 31, 2017:
As of March 31, 2018:
Amortized Cost
Gross Unrealized Gains
Gross Unrealized Losses
Fair Value
Available for sale:
U.S. Government sponsored agency securities
$
6,990,015
$
—
$
(121,935
)
$
6,868,080
Mortgage-backed securities: residential
13,379,005
—
(391,542
)
12,987,463
Collateralized mortgage obligations
17,606,822
—
(597,854
)
17,008,968
Total available for sale
$
37,975,842
$
—
$
(1,111,331
)
$
36,864,511
As of December 31, 2017:
Amortized Cost
Gross Unrealized Gains
Gross Unrealized Losses
Fair Value
Available for sale:
U.S. Government sponsored agency securities
$
6,988,681
$
2,001
$
(58,674
)
$
6,932,008
Mortgage-backed securities: residential
14,109,433
—
(168,908
)
13,940,525
Collateralized mortgage obligations
18,458,814
—
(345,316
)
18,113,498
Other securities
2,518,498
—
(32,818
)
2,485,680
Total available for sale
$
42,075,426
$
2,001
$
(605,716
)
$
41,471,711</t>
  </si>
  <si>
    <t>Schedule of Amortized Cost and Estimated Fair Value of Securities Available for Sale</t>
  </si>
  <si>
    <t>There were no sales of securities available for sale in the three months ended March 31, 2018 or 2017. The amortized cost and estimated fair value of securities available for sale at March 31, 2018, by contractual maturity, are shown below. Securities without a contractual maturity are shown separately.
As of March 31, 2018:
Amortized Cost
Fair Value
Available for sale:
One to five years
$
6,990,015
$
6,868,080
Mortgage-backed securities: residential
13,379,005
12,987,463
Collateralized mortgage obligations
17,606,822
17,008,968
Total available for sale
$
37,975,842
$
36,864,511</t>
  </si>
  <si>
    <t>Schedule of Securities With Unrealized Losses</t>
  </si>
  <si>
    <t xml:space="preserve">The following table summarizes securities with unrealized losses at March 31, 2018 and December 31, 2017, aggregated by length of time in a continuous unrealized loss position:
Less Than 12 Months
12 Months or Longer
Total
As of March 31, 2018:
Fair Value
Unrealized Losses
Fair Value
Unrealized Losses
Fair Value
Unrealized Losses
Available for sale:
U.S. Government sponsored agency securities
$
4,906,706
$
(84,035
)
$
1,961,374
$
(37,900
)
$
6,868,080
$
(121,935
)
Mortgage-backed securities: residential
7,352,009
(189,372
)
5,635,454
(202,170
)
12,987,463
(391,542
)
Collateralized mortgage obligations
9,121,786
(295,660
)
7,887,182
(302,194
)
17,008,968
(597,854
)
Total available for sale
$
21,380,501
$
(569,067
)
$
15,484,010
$
(542,264
)
$
36,864,511
$
(1,111,331
)
Less Than 12 Months
12 Months or Longer
Total
As of December 31, 2017:
Fair Value
Unrealized Losses
Fair Value
Unrealized Losses
Fair Value
Unrealized Losses
Available for sale:
U.S. Government sponsored agency securities
$
3,957,340
$
(33,620
)
$
1,974,139
$
(25,054
)
$
5,931,479
$
(58,674
)
Mortgage-backed securities: residential
7,954,428
(70,965
)
5,986,097
(97,943
)
13,940,525
(168,908
)
Collateralized mortgage obligations
9,642,028
(138,243
)
8,471,469
(207,073
)
18,113,497
(345,316
)
Other securities
2,485,680
(32,818
)
—
—
2,485,680
(32,818
)
Total available for sale
$
24,039,476
$
(275,646
)
$
16,431,705
$
(330,070
)
$
40,471,181
$
(605,716
) </t>
  </si>
  <si>
    <t>Schedule of Other Investments</t>
  </si>
  <si>
    <t>Other investments at March 31, 2018 and December 31, 2017, consisted of the following:
March 31, 2018
December 31, 2017
FHLB stock
$
4,096,500
$
4,096,500
PCBB stock
190,000
190,000
Mutual fund - CRA qualified
2,532,056
—
Total other investments
$
6,818,556
$
4,286,500</t>
  </si>
  <si>
    <t>Loans (Tables)</t>
  </si>
  <si>
    <t>Composition of Loan Portfolio</t>
  </si>
  <si>
    <t>The composition of the loan portfolio was as follows at March 31, 2018 and December 31, 2017:
March 31, 2018
December 31, 2017
Real estate:
Commercial real estate
$
455,662,700
$
420,759,900
SBA loans—real estate
103,390,716
106,924,278
Total real estate
559,053,416
527,684,178
SBA loans—non-real estate
10,100,567
8,634,879
Commercial and industrial
114,746,789
103,681,574
Home mortgage
106,187,527
104,067,756
Consumer
3,662,731
3,955,514
Gross loans receivable
793,751,030
748,023,901
Allowance for loan losses
(9,716,168
)
(9,139,488
)
Loans receivable, net
$
784,034,862
$
738,884,413</t>
  </si>
  <si>
    <t>Schedule of Activity in Allowance for Loan Losses</t>
  </si>
  <si>
    <t>The activity in the allowance for loan losses for the three months ended March 31, 2018 and 2017 was as follows:
SBA
Commercial
SBA Loans
Loans Non-
Commercial
Home
Real Estate
Real Estate
Real Estate
and Industrial
Mortgage
Consumer
Total
Three months ended March 31, 2018:
Beginning balance
$
4,801,297
$
1,082,065
$
537,967
$
1,265,456
$
1,407,742
$
44,961
$
9,139,488
Provision for loan losses
410,996
(76,299
)
(39,340
)
315,765
(32,481
)
(3,461
)
575,180
Charge-offs
—
—
—
—
—
—
—
Recoveries
—
—
1,500
—
—
—
1,500
Ending balance
$
5,212,293
$
1,005,766
$
500,127
$
1,581,221
$
1,375,261
$
41,500
$
9,716,168
Three months ended March 31, 2017:
Beginning balance
$
4,217,089
$
892,605
$
59,032
$
1,322,294
$
1,363,628
$
55,034
$
7,909,682
Provision for loan losses
1,898
29,050
452,768
(28,270
)
88,140
(2,503
)
541,083
Charge-offs
—
—
(75,894
)
—
—
—
(75,894
)
Recoveries
—
—
5,225
—
—
—
5,225
Ending balance
$
4,218,987
$
921,655
$
441,131
$
1,294,024
$
1,451,768
$
52,531
$
8,380,096</t>
  </si>
  <si>
    <t>Schedule of Allowance for Loan Losses and Recorded Investment in Loans by Portfolio Segment</t>
  </si>
  <si>
    <t>The following table presents the balance in the allowance for loan losses and the recorded investment in loans by portfolio segment as of March 31, 2018 and December 31, 2017:
Loans Individually Evaluated for Impairment
Loans Collectively Evaluated for Impairment
Total
As of March 31, 2018:
Allowance for loan losses:
Commercial real estate
$
—
$
5,212,293
$
5,212,293
SBA loans—real estate
—
1,005,766
1,005,766
SBA loans—non-real estate
361,736
138,391
500,127
Commercial and industrial
553,453
1,027,768
1,581,221
Home mortgage
—
1,375,261
1,375,261
Consumer
—
41,500
41,500
Total
$
915,189
$
8,800,979
$
9,716,168
Loans:
Commercial real estate
$
—
$
456,753,192
$
456,753,192
SBA loans—real estate
—
103,902,484
103,902,484
SBA loans—non-real estate
361,736
9,756,228
10,117,964
Commercial and industrial
1,759,498
113,260,683
115,020,181
Home mortgage
241,163
106,369,554
106,610,717
Consumer
—
3,672,606
3,672,606
Total
$
2,362,397
$
793,714,747
$
796,077,144
As of December 31, 2017:
Allowance for loan losses:
Commercial real estate
$
—
$
4,801,297
$
4,801,297
SBA loans—real estate
—
1,082,065
1,082,065
SBA loans—non-real estate
—
537,967
537,967
Commercial and industrial
353,985
911,471
1,265,456
Home mortgage
—
1,407,742
1,407,742
Consumer
—
44,961
44,961
Total
$
353,985
$
8,785,503
$
9,139,488
Loans:
Commercial real estate
$
—
$
421,811,734
$
421,811,734
SBA loans—real estate
—
107,427,788
107,427,788
SBA loans—non-real estate
—
8,655,808
8,655,808
Commercial and industrial
353,985
103,601,098
103,955,083
Home mortgage
241,164
104,239,551
104,480,715
Consumer
20,763
3,946,491
3,967,254
Total
$
615,912
$
749,682,470
$
750,298,382</t>
  </si>
  <si>
    <t>Schedule of Information Related to Impaired Loans by Class of Loans</t>
  </si>
  <si>
    <t>The following table presents information related to impaired loans by class of loans as of and for the three ended March 31, 2018 and 2017. The difference between the unpaid principal balance (net of partial charge-offs) and the recorded investment in the loans is not considered to be material.
Average
Interest
Recorded
Allowance
Recorded
Income
Investment
Allocated
Investment
Recognized
As of and for the three months ended March 31, 2018:
With no related allowance recorded:
Commercial and industrial
$
749,368
$
—
$
749,368
$
10,356
Home mortgage
241,163
—
241,163
—
With an allowance recorded:
SBA loans—non-real estate
361,736
361,736
361,736
—
Commercial and industrial
1,010,130
553,453
1,023,052
13,740
$
2,362,397
$
915,189
$
2,375,319
$
24,096
As of and for the three months ended March 31, 2017:
With no related allowance recorded:
Home mortgage
$
811,490
$
—
$
813,020
$
11,265
With an allowance recorded:
SBA loans—non-real estate
388,736
388,736
388,736
—
Commercial and industrial
363,700
363,700
365,510
3,926
$
1,563,926
$
752,436
$
1,567,266
$
15,191</t>
  </si>
  <si>
    <t>Schedule of Recorded Investment in Nonaccrual Loans and Loans Past Due Greater Than 90 Days Still Accruing Interest by Class of Loans</t>
  </si>
  <si>
    <t>The following table presents the recorded investment in nonaccrual loans and loans past due greater than 90 days still accruing interest by class of loans as of March 31, and December 31, 2017:
Nonaccrual
Loans &gt;90 Days Past Due &amp; Still Accruing
Total
As of March 31, 2018:
Home mortgage
$
241,163
$
—
$
241,163
Total
$
241,163
$
—
$
241,163
As of December 31, 2017:
Home mortgage
$
662,365
$
—
$
662,365
Consumer
20,763
—
20,763
Total
$
683,128
$
—
$
683,128</t>
  </si>
  <si>
    <t>Schedule of Aging of Recorded Investment in Past Due Loans</t>
  </si>
  <si>
    <t>The following table represents the aging of the recorded investment in past due loans as of March 31, 2018 and December 31, 2017:
30-59 Days Past Due
60-89 Days Past Due
&gt; 90 Days Past Due
Total Past Due
Loans Not Past Due
Total
As of March 31, 2018:
Commercial real estate
$
—
$
—
$
—
$
—
$
456,753,192
$
456,753,192
SBA—real estate
139,659
—
—
139,659
103,762,825
103,902,484
SBA—non-real estate
86,905
—
—
86,905
10,031,059
10,117,964
Commercial and industrial
—
—
—
—
115,020,181
115,020,181
Home mortgage
—
—
241,163
241,163
106,369,554
106,610,717
Consumer
—
—
—
—
3,672,606
3,672,606
$
226,564
$
—
$
241,163
$
467,727
$
795,609,417
$
796,077,144
As of December 31, 2017:
Commercial real estate
$
—
$
—
$
—
$
—
$
421,811,734
$
421,811,734
SBA—real estate
139,806
—
—
139,806
107,287,982
107,427,788
SBA—non-real estate
61,611
—
—
61,611
8,594,197
8,655,808
Commercial and industrial
—
—
—
—
103,955,083
103,955,083
Home mortgage
—
—
662,365
662,365
103,818,350
104,480,715
Consumer
—
—
—
—
3,967,254
3,967,254
$
201,417
$
—
$
662,365
$
863,782
$
749,434,600
$
750,298,382</t>
  </si>
  <si>
    <t>Schedule of Risk Category of Loans by Class of Loans</t>
  </si>
  <si>
    <t>As of March 31, 2018 and December 31, 2017, and based on the most recent analysis performed, the risk category of loans by class of loans is as follows:
Pass
Special Mention
Substandard
Doubtful
Total
As of March 31, 2018:
Commercial real estate
$
456,753,192
$
—
$
—
$
—
$
456,753,192
SBA loans—real estate
102,575,944
—
1,326,540
—
103,902,484
SBA loans—non-real estate
9,982,402
107,166
28,396
—
10,117,964
Commercial and industrial
113,260,683
—
1,759,498
—
115,020,181
Home mortgage
106,369,554
—
241,163
—
106,610,717
Consumer
3,672,606
—
—
—
3,672,606
$
792,614,381
$
107,166
$
3,355,597
$
—
$
796,077,144
As of December 31, 2017:
Commercial real estate
$
421,811,734
$
—
$
—
$
—
$
421,811,734
SBA loans—real estate
106,405,966
—
1,021,822
—
107,427,788
SBA loans—non-real estate
8,594,375
32,702
28,731
—
8,655,808
Commercial and industrial
103,601,098
—
353,985
—
103,955,083
Home mortgage
103,818,350
—
662,365
—
104,480,715
Consumer
3,946,491
—
20,763
—
3,967,254
$
748,178,014
$
32,702
$
2,087,666
$
—
$
750,298,382</t>
  </si>
  <si>
    <t>Premises and Equipment (Tables)</t>
  </si>
  <si>
    <t>Schedule of Premises and Equipment</t>
  </si>
  <si>
    <t>The Company’s premises and equipment consisted of the following at March 31, 2018 and December 31, 2017:
March 31, 2018
December 31, 2017
Leasehold improvements
$
5,394,244
$
5,061,520
Furniture and fixtures
2,552,850
2,492,623
Equipment and others
1,748,899
1,677,175
Total cost
9,695,993
9,231,318
Accumulated depreciation
(4,988,532
)
(4,750,526
)
Net book value
$
4,707,461
$
4,480,792</t>
  </si>
  <si>
    <t>Servicing Assets (Tables)</t>
  </si>
  <si>
    <t>Schedule of Activity for Loan Servicing Assets</t>
  </si>
  <si>
    <t>Activity for loan servicing assets during the three months ended March 31, 2018 and 2017 is as follows:
Three Months Ended March 31, 2018
Three Months Ended March 31, 2017
Beginning balance
$
6,771,097
$
6,782,555
Additions
377,562
479,654
Amortized to expense
(423,859
)
(379,296
)
Ending balance
$
6,724,800
$
6,882,913</t>
  </si>
  <si>
    <t>Deposits (Tables)</t>
  </si>
  <si>
    <t>Schedule of Maturities of Time Deposits</t>
  </si>
  <si>
    <t>The scheduled maturities of time deposits were as follows at March 31, 2018:
March 31, 2018
2018 remaining
$
184,486,181
2019
78,181,973
2020
884,212
Thereafter
295,679
Total
$
263,848,045</t>
  </si>
  <si>
    <t>Borrowing Arrangements (Tables)</t>
  </si>
  <si>
    <t>Summary of Borrowings Available to the Company from Institutions</t>
  </si>
  <si>
    <t>The Company had available borrowings from the following institutions as of March 31, 2018:
March 31, 2018
Federal Home Loan Bank—San Francisco
$
166,242,000
Federal Reserve Bank
96,607,000
Pacific Coast Bankers Bank
4,000,000
Zions Bank
5,500,000
Total
$
272,349,000</t>
  </si>
  <si>
    <t>Commitments and Contingencies (Tables)</t>
  </si>
  <si>
    <t>Summary of Rent Commitments Related to Lease</t>
  </si>
  <si>
    <t>Rent commitments related to the lease of the Company’s main office and branch facilities, before considering renewal options and additional lessor charges, were as follows:
2018 remaining
$
1,231,143
2019
1,737,769
2020
1,779,970
2021
1,830,979
2022
1,825,952
Thereafter
3,797,971
Total
$
12,203,784</t>
  </si>
  <si>
    <t>Summary of Distribution of Undisbursed Loan Commitments</t>
  </si>
  <si>
    <t>The following table shows the distribution of undisbursed loan commitments as of the dates indicated:
March 31, 2018
December 31, 2017
Commitments to extend credit
$
53,060,000
$
60,748,000
Standby letter of credit
1,937,000
1,627,000
Commercial letter of credit
1,479,000
1,608,000
Total undisbursed loan commitments
$
56,476,000
$
63,983,000</t>
  </si>
  <si>
    <t>Stock-based Compensation (Tables)</t>
  </si>
  <si>
    <t>2005 Plan</t>
  </si>
  <si>
    <t>Share Based Compensation Arrangement By Share Based Payment Award [Line Items]</t>
  </si>
  <si>
    <t>Summary of Stock-based Compensation Stock Options Activity</t>
  </si>
  <si>
    <t>A summary of the transactions under the 2005 Plan for the three months ended March 31, 2018 is as follows:
Weighted
Number of
Average
Aggregate
Options
Exercise
Intrinsic
Outstanding
Price
Value
Outstanding, as of January 1, 2018
335,000
$
3.99
Options granted
—
—
Options exercised
—
—
Options forfeited
—
—
Options expired
—
—
Outstanding, as of March 31, 2018
335,000
3.99
$
2,832,700
Fully vested and expected to vest
328,500
3.95
$
2,791,960
Vested
309,000
$
3.81
$
2,669,740</t>
  </si>
  <si>
    <t>Summary of Information Related to Stock Option Plan and Non-vested Restricted Stock Awards</t>
  </si>
  <si>
    <t>Information related to the 2005 Plan for the periods indicated follows:
Three Months Ended
Three Months Ended
March 31, 2018
March 31, 2017
Intrinsic value of options exercised
$
—
$
115,250
Cash received from option exercises
—
76,250
Tax benefit realized from option exercised
—
—</t>
  </si>
  <si>
    <t>2010 Plan</t>
  </si>
  <si>
    <t>A summary of stock options issued under the 2010 Plan for the three months ended March 31, 2018 is as follows:
Weighted
Number of
Average
Aggregate
Options
Exercise
Intrinsic
Outstanding
Price
Value
Outstanding, as of January 1, 2018
795,000
$
4.22
Options granted
—
—
Options exercised
(40,000
)
2.85
Options forfeited
—
—
Options expired
—
—
Outstanding, as of March 31, 2018
755,000
4.29
$
6,160,100
Fully vested and expected to vest
725,000
4.14
$
6,026,600
Vested
635,000
$
3.59
$
5,626,100</t>
  </si>
  <si>
    <t>Information related to stock options exercised under the 2010 Plan for the periods indicated follows:
Three Months Ended
Three Months Ended
March 31, 2018
March 31, 2017
Intrinsic value of options exercised
$
286,000
$
176,000
Cash received from option exercises
114,000
114,000
Tax benefit realized from option exercised
72,608
57,020</t>
  </si>
  <si>
    <t>2010 Plan | Restricted Stock Awards</t>
  </si>
  <si>
    <t>Information related to non-vested restricted stock awards under the 2010 Plan for the periods indicated follows:
Three Months Ended
Three Months Ended
March 31, 2018
March 31, 2017
Tax benefit realized from awards vested
$
—
$
91,080</t>
  </si>
  <si>
    <t>Summary of Changes in Non-vested Restricted Stock Awards</t>
  </si>
  <si>
    <t>A summary of the changes in the Company’s non-vested restricted stock awards under the 2010 Plan for the three months ended March 31, 2018 is as follows:
Shares Issued
Weighted Average Grant Date Fair Value
Aggregate Intrinsic Value
Non-vested, as of January 1, 2018
453,500
$
5.95
Awards granted
—
—
Awards vested
—
—
Awards forfeited
—
—
Non-vested, as of March 31, 2018
453,500
$
5.95
$
5,646,075</t>
  </si>
  <si>
    <t>Fair Value of Financial Instruments (Tables)</t>
  </si>
  <si>
    <t>Summary of Assets and Liabilities Measured at Fair Value on Recurring Basis</t>
  </si>
  <si>
    <t>Assets and liabilities measured at fair value on a recurring basis at March 31 2018 and December 31, 2017 are summarized below:
Fair Value Measuring Using
Quoted
Significant Other
Significant
Prices in
Observable
Unobservable
Total
Active Markets
Inputs
Inputs
Fair Value
(Level 1)
(Level 2)
(Level 3)
As of March 31, 2018 :
U.S. Government sponsored agency securities
$
6,868,080
$
—
$
6,868,080
$
—
Mortgage-backed securities - residential
12,987,463
—
12,987,463
—
Collateralized mortgage obligations
17,008,968
—
17,008,968
—
Other investments:
Mutual fund - CRA qualified
2,532,056
2,532,056
—
—
As of December 31, 2017 :
U.S. Government sponsored agency securities
$
6,932,008
$
—
$
6,932,008
$
—
Mortgage-backed securities - residential
13,940,525
—
13,940,525
—
Collateralized mortgage obligations
18,113,498
—
18,113,498
—
Other securities
2,485,680
2,485,680
—
—</t>
  </si>
  <si>
    <t>Summary of Carrying Amounts and Estimated Fair Values of Financial Instruments Not Carried at Fair Value</t>
  </si>
  <si>
    <t>Financial Instruments
As of March 31, 2018:
Carrying Amount
Level 1
Level 2
Level 3
Value
Financial Assets:
Cash and cash equivalents
$
69,899,816
$
69,899,816
$
—
$
—
$
69,899,816
Loans held for sale
18,570,944
—
20,270,185
—
20,270,185
Loans receivable, net
784,034,862
—
—
779,565,863
779,565,863
Accrued interest receivable
2,503,721
—
177,607
2,326,114
2,503,721
Other investments:
FHLB and PCBB stock
4,286,500
N/A
N/A
N/A
N/A
Financial Liabilities:
Deposit
$
818,279,718
$
—
$
817,655,673
$
—
$
817,655,673
FHLB Advances
10,000,000
—
10,000,000
—
10,000,000
Accrued interest payable
557,559
—
557,559
—
557,559
The carrying amounts and estimated fair values of financial instruments not carried at fair value at December 31, 2017 are as follows:
As of December 31, 2017:
Carrying Amount
Level 1
Level 2
Level 3
Value
Financial Assets:
Cash and cash equivalents
$
63,249,952
$
63,249,952
$
—
$
—
$
63,249,952
Loans held for sale
15,739,305
—
17,203,060
—
17,203,060
Loans receivable, net
738,884,413
—
—
731,436,572
731,436,572
Accrued interest receivable
2,463,486
—
189,005
2,274,481
2,463,486
FHLB and PCBB stock
4,286,500
N/A
N/A
N/A
N/A
Financial Liabilities:
Deposit
$
773,306,014
$
—
$
773,071,521
$
—
$
773,071,521
FHLB Advances
25,000,000
—
25,000,000
—
25,000,000
Accrued interest payable
423,239
—
423,239
—
423,239</t>
  </si>
  <si>
    <t>Regulatory Capital Matters (Tables)</t>
  </si>
  <si>
    <t>Summary of Actual and Required Capital Amounts and Ratios, Exclusive of Capital Conservation Buffer</t>
  </si>
  <si>
    <t xml:space="preserve">Actual and required capital amounts (in thousands) and ratios, exclusive of the capital conservation buffer, are presented below at March 31, 2018 and December 31, 2017:
Required for
Minimum
Capital Adequacy
To be Considered
Actual
Purposes
"Well Capitalized"
(Dollars in thousands)
Amount
Ratio
Amount
Ratio
Amount
Ratio
As of March 31, 2018:
Total capital (to risk-weighted assets)
Consolidated
$
127,461
16.17
%
$
63,057
8.00
%
N/A
N/A
Bank
127,394
16.16
%
63,051
8.00
%
78,814
10.00
%
Tier 1 capital (to risk-weighted assets)
Consolidated
117,681
14.93
%
47,292
6.00
%
N/A
N/A
Bank
117,614
14.92
%
47,288
6.00
%
63,051
8.00
%
Common equity Tier 1 capital
(to risk-weighted assets)
Consolidated
117,681
14.93
%
35,469
4.50
%
N/A
N/A
Bank
117,614
14.92
%
35,466
4.50
%
51,229
6.50
%
Tier 1 capital (to average assets)
Consolidated
117,681
13.09
%
35,962
4.00
%
N/A
N/A
Bank
117,614
13.09
%
35,950
4.00
%
44,938
5.00
%
Required for
Minimum
Capital Adequacy
To be Considered
Actual
Purposes
"Well Capitalized"
(Dollars in thousands)
Amount
Ratio
Amount
Ratio
Amount
Ratio
As of December 31, 2017:
Total capital (to risk-weighted assets)
Consolidated
$
100,713
13.49
%
$
59,729
8.00
%
N/A
N/A
Bank
100,648
13.48
%
59,726
8.00
%
74,658
10.00
%
Tier 1 capital (to risk-weighted assets)
Consolidated
91,510
12.26
%
44,797
6.00
%
N/A
N/A
Bank
91,445
12.25
%
44,795
6.00
%
59,726
8.00
%
Common equity Tier 1 capital
(to risk-weighted assets)
Consolidated
91,510
12.26
%
33,597
4.50
%
N/A
N/A
Bank
91,445
12.25
%
33,596
4.50
%
48,528
6.50
%
Tier 1 capital (to average assets)
Consolidated
91,510
10.46
%
35,009
4.00
%
N/A
N/A
Bank
91,445
10.45
%
35,007
4.00
%
43,759
5.00
% </t>
  </si>
  <si>
    <t>Earnings Per Share (Tables)</t>
  </si>
  <si>
    <t>Computation of Basic and Diluted Earnings Per Share</t>
  </si>
  <si>
    <t>. The factors used in the earnings per share computation follow:
Three Months Ended
March 31,
2018
2017
Basic
Net income
$
3,215,935
$
2,145,687
Undistributed earnings allocated to participating securities
(106,101
)
(98,007
)
Net income allocated to common shares
3,109,834
2,047,680
Weighted average common shares outstanding
13,292,083
12,925,946
Basic earnings per common share
$
0.23
$
0.16
Diluted
Net income allocated to common shares
$
3,109,834
$
2,047,680
Weighted average common shares outstanding for basic earnings per common share
13,292,083
12,925,946
Add: Dilutive effects of assumed exercises of stock options
534,873
415,349
Average shares and dilutive potential common shares
13,826,956
13,341,295
Diluted earnings per common share
$
0.22
$
0.15</t>
  </si>
  <si>
    <t>Business Description - Additional Information (Details) $ / shares in Units, $ in Millions</t>
  </si>
  <si>
    <t>Mar. 27, 2018USD ($)$ / sharesshares</t>
  </si>
  <si>
    <t>Mar. 31, 2018BranchOfficeshares</t>
  </si>
  <si>
    <t>Business Description [Line Items]</t>
  </si>
  <si>
    <t>Operations commenced date</t>
  </si>
  <si>
    <t>Jun. 1,
		2016</t>
  </si>
  <si>
    <t>Number of full service branches | Branch</t>
  </si>
  <si>
    <t>Number of loan production offices | Office</t>
  </si>
  <si>
    <t>Stock issued under stock offering, net of expenses, shares | shares</t>
  </si>
  <si>
    <t>Proceeds from issuance initial public offering</t>
  </si>
  <si>
    <t>Initial Public Offering</t>
  </si>
  <si>
    <t>Underwriting Discounts and Commissions</t>
  </si>
  <si>
    <t>Payments of Stock Issuance Costs</t>
  </si>
  <si>
    <t>Initial Public Offering | Common Stock</t>
  </si>
  <si>
    <t>Stock price per shre | $ / shares</t>
  </si>
  <si>
    <t>Open Bank</t>
  </si>
  <si>
    <t>Percentage of voting equity interests acquired</t>
  </si>
  <si>
    <t>100.00%</t>
  </si>
  <si>
    <t>Jun. 10,
		2005</t>
  </si>
  <si>
    <t>Summary of Significant Accounting Policies - Additional Information (Details) - USD ($)</t>
  </si>
  <si>
    <t>New Accounting Pronouncements Or Change In Accounting Principle [Line Items]</t>
  </si>
  <si>
    <t>Interest and/or penalties related to income tax matters</t>
  </si>
  <si>
    <t>Assets</t>
  </si>
  <si>
    <t>Liabilities</t>
  </si>
  <si>
    <t>ASU 2016-01</t>
  </si>
  <si>
    <t>ASU 2016-02</t>
  </si>
  <si>
    <t>Equipment and Furnishings | Minimum</t>
  </si>
  <si>
    <t>Equipment and furnishings, useful lives</t>
  </si>
  <si>
    <t>3 years</t>
  </si>
  <si>
    <t>Equipment and Furnishings | Maximum</t>
  </si>
  <si>
    <t>10 years</t>
  </si>
  <si>
    <t>Securities - Schedule of Amortized Cost, Fair Value, and the Corresponding Amounts of Gross Unrealized Gains and Losses (Details) - USD ($)</t>
  </si>
  <si>
    <t>12 Months Ended</t>
  </si>
  <si>
    <t>Schedule Of Available For Sale Securities [Line Items]</t>
  </si>
  <si>
    <t>Amortized Cost</t>
  </si>
  <si>
    <t>Gross Unrealized Gains</t>
  </si>
  <si>
    <t>Gross Unrealized Losses</t>
  </si>
  <si>
    <t>U.S. Government Sponsored Agency Securities</t>
  </si>
  <si>
    <t>Mortgage-backed Securities, Residential</t>
  </si>
  <si>
    <t>Collateralized Mortgage Obligations</t>
  </si>
  <si>
    <t>Other Securities</t>
  </si>
  <si>
    <t>Securities - Additional Information (Details) - USD ($)</t>
  </si>
  <si>
    <t>Proceeds from sale of available-for-sale securities</t>
  </si>
  <si>
    <t>Number of securities pledged as collateral</t>
  </si>
  <si>
    <t>Mutual fund - CRA qualified</t>
  </si>
  <si>
    <t>Securities Available For Sale, At Fair Value | ASU 2016-01</t>
  </si>
  <si>
    <t>Other Investments | ASU 2016-01</t>
  </si>
  <si>
    <t>Stockholder's Equity | Credit Concentration Risk | Non-US Government and Agency Securities</t>
  </si>
  <si>
    <t>Concentration risk, percentage</t>
  </si>
  <si>
    <t>10.00%</t>
  </si>
  <si>
    <t>Securities - Schedule of Amortized Cost and Estimated Fair Value of Securities Available for Sale (Details) - USD ($)</t>
  </si>
  <si>
    <t>One to five years, Amortized Cost</t>
  </si>
  <si>
    <t>One to five years, Fair Value</t>
  </si>
  <si>
    <t>Available for sale, Amortized Cost</t>
  </si>
  <si>
    <t>Securities - Schedule of Securities With Unrealized Losses (Details) - USD ($)</t>
  </si>
  <si>
    <t>Fair Value, Less Than 12 Months</t>
  </si>
  <si>
    <t>Unrealized Losses, Less Than 12 Months</t>
  </si>
  <si>
    <t>Fair Value, 12 Months or Longer</t>
  </si>
  <si>
    <t>Unrealized Losses, 12 Months or Longer</t>
  </si>
  <si>
    <t>Total Fair Value</t>
  </si>
  <si>
    <t>Total Unrealized Losses</t>
  </si>
  <si>
    <t>Securities - Schedule of Other Investments (Details) - USD ($)</t>
  </si>
  <si>
    <t>FHLB stock</t>
  </si>
  <si>
    <t>PCBB stock</t>
  </si>
  <si>
    <t>Total other investments</t>
  </si>
  <si>
    <t>Loans - Composition of Loan Portfolio (Details) - USD ($)</t>
  </si>
  <si>
    <t>Loans And Leases Receivable Disclosure [Line Items]</t>
  </si>
  <si>
    <t>Gross loans receivable</t>
  </si>
  <si>
    <t>Loans receivable, net</t>
  </si>
  <si>
    <t>Real Estate</t>
  </si>
  <si>
    <t>Real Estate | SBA Loans—Real Estate</t>
  </si>
  <si>
    <t>Real Estate | Commercial Real Estate</t>
  </si>
  <si>
    <t>SBA Loans—Non-Real Estate</t>
  </si>
  <si>
    <t>Commercial and Industrial</t>
  </si>
  <si>
    <t>Home Mortgage</t>
  </si>
  <si>
    <t>Consumer</t>
  </si>
  <si>
    <t>Loans - Additional Information (Details)</t>
  </si>
  <si>
    <t>Mar. 31, 2018USD ($)Contract</t>
  </si>
  <si>
    <t>Dec. 31, 2017USD ($)Contract</t>
  </si>
  <si>
    <t>Recorded investment in troubled debt restructurings</t>
  </si>
  <si>
    <t>Specific reserves to customers whose loan terms have been modified in troubled debt restructurings</t>
  </si>
  <si>
    <t>Loans identified as trouble debt restructurings | Contract</t>
  </si>
  <si>
    <t>Financing receivable, modifications, subsequent default, recorded investment</t>
  </si>
  <si>
    <t>Principal Officers, Directors and Affiliates</t>
  </si>
  <si>
    <t>Loans - Schedule of Activity in Allowance for Loan Losses (Details) - USD ($)</t>
  </si>
  <si>
    <t>Financing Receivable Allowance For Credit Losses [Line Items]</t>
  </si>
  <si>
    <t>Beginning balance</t>
  </si>
  <si>
    <t>Charge-offs</t>
  </si>
  <si>
    <t>Recoveries</t>
  </si>
  <si>
    <t>Ending balance</t>
  </si>
  <si>
    <t>Commercial Real Estate</t>
  </si>
  <si>
    <t>SBA Loans—Real Estate</t>
  </si>
  <si>
    <t>Loans - Schedule of Allowance for Loan Losses and Recorded Investment in Loans by Portfolio Segment (Details) - USD ($)</t>
  </si>
  <si>
    <t>Dec. 31, 2016</t>
  </si>
  <si>
    <t>Allowance for loan losses Individually Evaluated for Impairment</t>
  </si>
  <si>
    <t>Allowance for Loan Collectively Evaluated for Impairment</t>
  </si>
  <si>
    <t>Loans Individually Evaluated for Impairment</t>
  </si>
  <si>
    <t>Loans Collectively Evaluated for Impairment</t>
  </si>
  <si>
    <t>Loans - Schedule of Information Related to Impaired Loans by Class of Loans (Details) - USD ($)</t>
  </si>
  <si>
    <t>Financing Receivable Impaired [Line Items]</t>
  </si>
  <si>
    <t>Recorded investment</t>
  </si>
  <si>
    <t>Allowance Allocated</t>
  </si>
  <si>
    <t>Average Recorded Investment</t>
  </si>
  <si>
    <t>Interest Income Recognized</t>
  </si>
  <si>
    <t>Recorded investment, With no related allowance recorded</t>
  </si>
  <si>
    <t>Recorded investment,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 Schedule of Recorded Investment in Nonaccrual Loans and Loans Past Due Greater Than 90 Days Still Accruing Interest by Class of Loans (Details) - USD ($)</t>
  </si>
  <si>
    <t>Financing Receivable Recorded Investment Past Due [Line Items]</t>
  </si>
  <si>
    <t>Nonaccrual</t>
  </si>
  <si>
    <t>Loans - Schedule of Aging of Recorded Investment in Past Due Loans (Details) - USD ($)</t>
  </si>
  <si>
    <t>Past Due Loans</t>
  </si>
  <si>
    <t>Loans Not Past Due</t>
  </si>
  <si>
    <t>30-59 Days Pass Due</t>
  </si>
  <si>
    <t>&gt; 90 Days Pass Due</t>
  </si>
  <si>
    <t>SBA Loans—Real Estate | 30-59 Days Pass Due</t>
  </si>
  <si>
    <t>SBA Loans—Non-Real Estate | 30-59 Days Pass Due</t>
  </si>
  <si>
    <t>Home Mortgage | &gt; 90 Days Pass Due</t>
  </si>
  <si>
    <t>Loans - Schedule of Risk Category of Loans by Class of Loans (Details) - USD ($)</t>
  </si>
  <si>
    <t>Financing Receivable Recorded Investment [Line Items]</t>
  </si>
  <si>
    <t>Pass</t>
  </si>
  <si>
    <t>Special Member</t>
  </si>
  <si>
    <t>Substandard</t>
  </si>
  <si>
    <t>Commercial Real Estate | Pass</t>
  </si>
  <si>
    <t>SBA Loans—Real Estate | Pass</t>
  </si>
  <si>
    <t>SBA Loans—Real Estate | Substandard</t>
  </si>
  <si>
    <t>SBA Loans—Non-Real Estate | Pass</t>
  </si>
  <si>
    <t>SBA Loans—Non-Real Estate | Special Member</t>
  </si>
  <si>
    <t>SBA Loans—Non-Real Estate | Substandard</t>
  </si>
  <si>
    <t>Commercial and Industrial | Pass</t>
  </si>
  <si>
    <t>Commercial and Industrial | Substandard</t>
  </si>
  <si>
    <t>Home Mortgage | Pass</t>
  </si>
  <si>
    <t>Home Mortgage | Substandard</t>
  </si>
  <si>
    <t>Consumer | Pass</t>
  </si>
  <si>
    <t>Consumer | Substandard</t>
  </si>
  <si>
    <t>Premises and Equipment - Schedule of Premises and Equipment (Details) - USD ($)</t>
  </si>
  <si>
    <t>Property Plant And Equipment [Line Items]</t>
  </si>
  <si>
    <t>Total cost</t>
  </si>
  <si>
    <t>Accumulated depreciation</t>
  </si>
  <si>
    <t>Net book value</t>
  </si>
  <si>
    <t>Leasehold Improvements</t>
  </si>
  <si>
    <t>Furniture and Fixtures</t>
  </si>
  <si>
    <t>Equipment and Others</t>
  </si>
  <si>
    <t>Premises and Equipment - Additional Information (Details) - USD ($)</t>
  </si>
  <si>
    <t>Depreciation expense</t>
  </si>
  <si>
    <t>Servicing Assets - Additional Information(Details) - USD ($)</t>
  </si>
  <si>
    <t>Servicing Assets At Amortized Value [Line Items]</t>
  </si>
  <si>
    <t>Valuation allowance against carrying value of servicing assets</t>
  </si>
  <si>
    <t>Servicing asset at fair value, amount</t>
  </si>
  <si>
    <t>Minimum</t>
  </si>
  <si>
    <t>Fair value of servicing assets, discount rates</t>
  </si>
  <si>
    <t>4.15%</t>
  </si>
  <si>
    <t>4.47%</t>
  </si>
  <si>
    <t>Fair value of servicing assets, prepayment speed</t>
  </si>
  <si>
    <t>11.10%</t>
  </si>
  <si>
    <t>9.70%</t>
  </si>
  <si>
    <t>Maximum</t>
  </si>
  <si>
    <t>10.40%</t>
  </si>
  <si>
    <t>10.72%</t>
  </si>
  <si>
    <t>11.80%</t>
  </si>
  <si>
    <t>10.60%</t>
  </si>
  <si>
    <t>Servicing Assets - Schedule of Activity for Loan Servicing Assets (Details) - USD ($)</t>
  </si>
  <si>
    <t>Additions</t>
  </si>
  <si>
    <t>Amortized to expense</t>
  </si>
  <si>
    <t>Deposits - Additional Information (Details) - USD ($)</t>
  </si>
  <si>
    <t>Time Deposits [Line Items]</t>
  </si>
  <si>
    <t>Deposits from principal officers, directors, and their affiliates</t>
  </si>
  <si>
    <t>Deposits - Schedule of Maturities of Time Deposits (Details)</t>
  </si>
  <si>
    <t>Mar. 31, 2018USD ($)</t>
  </si>
  <si>
    <t>Deposits [Abstract]</t>
  </si>
  <si>
    <t>2018 remaining</t>
  </si>
  <si>
    <t>Thereafter</t>
  </si>
  <si>
    <t>Borrowing Arrangements - Additional Information (Details)</t>
  </si>
  <si>
    <t>Federal Home Loan Bank Advances</t>
  </si>
  <si>
    <t>Federal Home Loan Bank Advances Maturity Date</t>
  </si>
  <si>
    <t>Apr. 2,
		2018</t>
  </si>
  <si>
    <t>FHLB advances, interest rate at period end</t>
  </si>
  <si>
    <t>1.87%</t>
  </si>
  <si>
    <t>Line of Credit Facility, Maximum Borrowing Capacity</t>
  </si>
  <si>
    <t>Collateral pledged</t>
  </si>
  <si>
    <t>Borrowing Arrangements - Summary of Borrowings Available to the Company from Institutions (Details)</t>
  </si>
  <si>
    <t>Debt Disclosure [Line Items]</t>
  </si>
  <si>
    <t>Amount of borrowings</t>
  </si>
  <si>
    <t>Federal Home Loan Bank—San Francisco</t>
  </si>
  <si>
    <t>Federal Reserve Bank</t>
  </si>
  <si>
    <t>Pacific Coast Bankers Bank</t>
  </si>
  <si>
    <t>Zions Bank</t>
  </si>
  <si>
    <t>Income Taxes - Additional Information (Details) - USD ($)</t>
  </si>
  <si>
    <t>Federal corporate tax rate</t>
  </si>
  <si>
    <t>21.00%</t>
  </si>
  <si>
    <t>35.00%</t>
  </si>
  <si>
    <t>Reduction in net deferred tax assets</t>
  </si>
  <si>
    <t>Effective income tax rate</t>
  </si>
  <si>
    <t>26.70%</t>
  </si>
  <si>
    <t>39.10%</t>
  </si>
  <si>
    <t>Unrealized tax benefits</t>
  </si>
  <si>
    <t>Commitments and Contingencies - Additional Information (Details) - USD ($)</t>
  </si>
  <si>
    <t>Operating lease rent expense</t>
  </si>
  <si>
    <t>Commitments and Contingencies - Summary of Rent Commitments Related to Lease (Details)</t>
  </si>
  <si>
    <t>Commitments and Contingencies - Summary of Distribution of Undisbursed Loan Commitments (Details) - USD ($)</t>
  </si>
  <si>
    <t>Fair Value Off Balance Sheet Risks Disclosure Information [Line Items]</t>
  </si>
  <si>
    <t>Undisbursed loan commitments</t>
  </si>
  <si>
    <t>Standby Letter of Credit</t>
  </si>
  <si>
    <t>Commercial Letter of Credit</t>
  </si>
  <si>
    <t>Commitments to Extend Credit</t>
  </si>
  <si>
    <t>Stock-based Compensation - Additional Information (Details) - USD ($)</t>
  </si>
  <si>
    <t>Dec. 31, 2013</t>
  </si>
  <si>
    <t>Dec. 31, 2012</t>
  </si>
  <si>
    <t>Share based compensation expense</t>
  </si>
  <si>
    <t>Share-based compensation shares authorized under stock option plans</t>
  </si>
  <si>
    <t>Percent of the fair value options granted</t>
  </si>
  <si>
    <t>Stock options granted</t>
  </si>
  <si>
    <t>Shares available for grant</t>
  </si>
  <si>
    <t>Weighted average remaining contractual term stock options outstanding</t>
  </si>
  <si>
    <t>3 years 3 months 21 days</t>
  </si>
  <si>
    <t>Weighted average remaining contractual life for options exercisable</t>
  </si>
  <si>
    <t>3 years 1 month 13 days</t>
  </si>
  <si>
    <t>Unrecognized compensation costs related to unvested stock options</t>
  </si>
  <si>
    <t>Unrecognized compensation costs weighted average period</t>
  </si>
  <si>
    <t>6 months</t>
  </si>
  <si>
    <t>3 years 6 months</t>
  </si>
  <si>
    <t>3 years 10 days</t>
  </si>
  <si>
    <t>2 years 1 month 17 days</t>
  </si>
  <si>
    <t>Stock options vesting period</t>
  </si>
  <si>
    <t>5 years</t>
  </si>
  <si>
    <t>Stock options grant and expire</t>
  </si>
  <si>
    <t>Number of stock options vested</t>
  </si>
  <si>
    <t>Number of restricted stock awards vested</t>
  </si>
  <si>
    <t>Stock-based Compensation - Summary of Stock-based Compensation Stock Options Activity (Details) - USD ($)</t>
  </si>
  <si>
    <t>Number of options outstanding, Beginning of period</t>
  </si>
  <si>
    <t>Number of options outstanding, Ending of year</t>
  </si>
  <si>
    <t>Number of options outstanding, Full vested and expected to vest</t>
  </si>
  <si>
    <t>Number of options outstanding, Vested</t>
  </si>
  <si>
    <t>Weighted average exercise price, Outstanding beginning</t>
  </si>
  <si>
    <t>Weighted average exercise price, Outstanding ending</t>
  </si>
  <si>
    <t>Weighted average exercise price, Full vested and expected to vest</t>
  </si>
  <si>
    <t>Weighted average exercise price, Vested</t>
  </si>
  <si>
    <t>Aggregate intrinsic value, Outstanding</t>
  </si>
  <si>
    <t>Aggregate intrinsic value, Fully vested and expected to vest</t>
  </si>
  <si>
    <t>Aggregate intrinsic value, Vested</t>
  </si>
  <si>
    <t>Number of options outstanding, Exercised</t>
  </si>
  <si>
    <t>Weighted average exercise price, Exercised</t>
  </si>
  <si>
    <t>Stock-based Compensation - Summary of Information Related to Stock Option Plan (Details) - USD ($)</t>
  </si>
  <si>
    <t>Intrinsic value of options exercised</t>
  </si>
  <si>
    <t>Tax benefit realized from option exercised</t>
  </si>
  <si>
    <t>Tax benefit realized from awards vested</t>
  </si>
  <si>
    <t>Stock-based Compensation - Summary of Changes in Non-vested Restricted Stock Awards (Details) - 2010 Plan - Restricted Stock Awards</t>
  </si>
  <si>
    <t>Mar. 31, 2018USD ($)$ / sharesshares</t>
  </si>
  <si>
    <t>Shares issued, Non-vested beginning of period</t>
  </si>
  <si>
    <t>Shares issued, Awards vested</t>
  </si>
  <si>
    <t>Shares issued, Non-vested end of period</t>
  </si>
  <si>
    <t>Weighted average grant date fair value, Non-vested beginning of period | $ / shares</t>
  </si>
  <si>
    <t>Weighted average grant date fair value, Non-vested end of period | $ / shares</t>
  </si>
  <si>
    <t>Aggregate intrinsic value, Non-vested end of year | $</t>
  </si>
  <si>
    <t>Revenue Recognition - Additional Information (Details) - USD ($)</t>
  </si>
  <si>
    <t>Revenue Remaining Performance Obligation Expected Timing Of Satisfaction [Line Items]</t>
  </si>
  <si>
    <t>Gains (losses) on sale of OREO</t>
  </si>
  <si>
    <t>Service Fees and Transaction-Based Fees Income</t>
  </si>
  <si>
    <t>Percentage on revenue</t>
  </si>
  <si>
    <t>1.60%</t>
  </si>
  <si>
    <t>Overdraft and NSF Fees Income</t>
  </si>
  <si>
    <t>2.90%</t>
  </si>
  <si>
    <t>Wire Transfer Fee Income</t>
  </si>
  <si>
    <t>0.70%</t>
  </si>
  <si>
    <t>Fair Value of Financial Instruments - Summary of Assets and Liabilities Measured at Fair Value on Recurring Basis (Details) - USD ($)</t>
  </si>
  <si>
    <t>Other investments:</t>
  </si>
  <si>
    <t>Fair Value, Measurements, Recurring</t>
  </si>
  <si>
    <t>Fair Value Assets And Liabilities Measured On Recurring And Nonrecurring Basis [Line Items]</t>
  </si>
  <si>
    <t>U.S. Government sponsored agency securities</t>
  </si>
  <si>
    <t>Mortgage-backed securities - residential</t>
  </si>
  <si>
    <t>Collateralized mortgage obligations</t>
  </si>
  <si>
    <t>Other securities</t>
  </si>
  <si>
    <t>Fair Value, Measurements, Recurring | Quoted Prices in Active Markets (Level 1)</t>
  </si>
  <si>
    <t>Fair Value, Measurements, Recurring | Significant Other Observable Inputs (Level 2)</t>
  </si>
  <si>
    <t>Fair Value of Financial Instruments - Additional Information (Details) - USD ($)</t>
  </si>
  <si>
    <t>Fair value assets transfers between level 1 to level 2</t>
  </si>
  <si>
    <t>Fair value liabilities transfers between level 1 to level 2</t>
  </si>
  <si>
    <t>Assets measured at fair value on a nonrecurring basis</t>
  </si>
  <si>
    <t>Liabilities measured at fair value on a nonrecurring basis</t>
  </si>
  <si>
    <t>Fair Value Measurements - Carrying Amounts and Estimated Fair Values of Financial Instruments (Details) - USD ($)</t>
  </si>
  <si>
    <t>Financial Assets:</t>
  </si>
  <si>
    <t>Financial Liabilities:</t>
  </si>
  <si>
    <t>Deposit</t>
  </si>
  <si>
    <t>FHLB Advances</t>
  </si>
  <si>
    <t>Carrying Amount</t>
  </si>
  <si>
    <t>FHLB and PCBB stock</t>
  </si>
  <si>
    <t>Regulatory Capital Matters - Additional Information (Details)</t>
  </si>
  <si>
    <t>Dec. 31, 2019</t>
  </si>
  <si>
    <t>Dec. 31, 2018</t>
  </si>
  <si>
    <t>Dec. 31, 2015</t>
  </si>
  <si>
    <t>Compliance With Regulatory Capital Requirements Under Banking Regulations [Line Items]</t>
  </si>
  <si>
    <t>Capital conservation buffer</t>
  </si>
  <si>
    <t>1.25%</t>
  </si>
  <si>
    <t>0.625%</t>
  </si>
  <si>
    <t>0.00%</t>
  </si>
  <si>
    <t>Capital conservation buffer description</t>
  </si>
  <si>
    <t>The capital conservation buffer is being phased in from 0.0% for 2015 to 2.50% by 2019. The capital conservation buffers for 2016, 2017 and 2018 are 0.625%, 1.25% and 1.875%, respectively.</t>
  </si>
  <si>
    <t>Scenario Forecast</t>
  </si>
  <si>
    <t>2.50%</t>
  </si>
  <si>
    <t>1.875%</t>
  </si>
  <si>
    <t>Regulatory Capital Matters - Summary of Actual and Required Capital Amounts and Ratios, Exclusive of Capital Conservation Buffer (Details) - USD ($) $ in Thousands</t>
  </si>
  <si>
    <t>Consolidated</t>
  </si>
  <si>
    <t>Total capital (to risk-weighted assets), Actual Amount</t>
  </si>
  <si>
    <t>Tier 1 capital (to risk-weighted assets), Actual Amount</t>
  </si>
  <si>
    <t>Common equity Tier 1 capital (to risk-weighted assets), Actual Amount</t>
  </si>
  <si>
    <t>Tier 1 capital (to average assets), Actual Amount</t>
  </si>
  <si>
    <t>Total capital (to risk-weighted assets), Actual Ratio</t>
  </si>
  <si>
    <t>16.17%</t>
  </si>
  <si>
    <t>13.49%</t>
  </si>
  <si>
    <t>Tier 1 capital (to risk-weighted assets), Actual Ratio</t>
  </si>
  <si>
    <t>14.93%</t>
  </si>
  <si>
    <t>12.26%</t>
  </si>
  <si>
    <t>Common equity Tier 1 capital (to risk-weighted assets), Actual Ratio</t>
  </si>
  <si>
    <t>Tier 1 capital (to average assets), Actual Ratio</t>
  </si>
  <si>
    <t>13.09%</t>
  </si>
  <si>
    <t>10.46%</t>
  </si>
  <si>
    <t>Total capital (to risk-weighted assets), Amount, Required for Capital Adequacy Purposes</t>
  </si>
  <si>
    <t>Tier 1 capital (to risk-weighted assets), Amount, Required for Capital Adequacy Purposes</t>
  </si>
  <si>
    <t>Common equity Tier 1 capital (to risk-weighted assets), Amount, Required for Capital Adequacy Purposes</t>
  </si>
  <si>
    <t>Tier 1 capital (to average assets), Amount, Required for Capital Adequacy Purposes</t>
  </si>
  <si>
    <t>8.00%</t>
  </si>
  <si>
    <t>Tier 1 capital (to risk-weighted assets), Ratio, Required for Capital Adequacy Purposes</t>
  </si>
  <si>
    <t>6.00%</t>
  </si>
  <si>
    <t>Common equity Tier 1 capital (to risk-weighted assets), Ratio, Required for Capital Adequacy Purposes</t>
  </si>
  <si>
    <t>4.50%</t>
  </si>
  <si>
    <t>Tier 1 capital (to average assets), Ratio, Required for Capital Adequacy Purposes</t>
  </si>
  <si>
    <t>4.00%</t>
  </si>
  <si>
    <t>Bank</t>
  </si>
  <si>
    <t>16.16%</t>
  </si>
  <si>
    <t>13.48%</t>
  </si>
  <si>
    <t>14.92%</t>
  </si>
  <si>
    <t>12.25%</t>
  </si>
  <si>
    <t>10.45%</t>
  </si>
  <si>
    <t>Total capital (to risk-weighted assets), Amount, Minimum To be Considered "Well Capitalized"</t>
  </si>
  <si>
    <t>Tier 1 capital (to risk-weighted assets), Amount, Minimum To be Considered "Well Capitalized"</t>
  </si>
  <si>
    <t>Common equity Tier 1 capital (to risk-weighted assets), Amount, Minimum To be Considered "Well Capitalized"</t>
  </si>
  <si>
    <t>Tier 1 capital (to average assets), Amount, Minimum To be Considered "Well Capitalized"</t>
  </si>
  <si>
    <t>Total capital (to risk-weighted assets), Ratio, Minimum To be Considered "Well Capitalized"</t>
  </si>
  <si>
    <t>Tier 1 capital (to risk-weighted assets), Ratio, Minimum To be Considered "Well Capitalized"</t>
  </si>
  <si>
    <t>Common equity Tier 1 capital (to risk-weighted assets), Ratio, Minimum To be Considered "Well Capitalized"</t>
  </si>
  <si>
    <t>6.50%</t>
  </si>
  <si>
    <t>Tier 1 capital (to average assets), Ratio, Minimum To be Considered "Well Capitalized"</t>
  </si>
  <si>
    <t>5.00%</t>
  </si>
  <si>
    <t>Earnings Per Share - Computation of Basic and Diluted Earnings Per Share (Details) - USD ($)</t>
  </si>
  <si>
    <t>Basic</t>
  </si>
  <si>
    <t>Undistributed earnings allocated to participating securities</t>
  </si>
  <si>
    <t>Net income allocated to common shares</t>
  </si>
  <si>
    <t>Weighted average common shares outstanding</t>
  </si>
  <si>
    <t>Basic earnings per common share</t>
  </si>
  <si>
    <t>Diluted</t>
  </si>
  <si>
    <t>Add: Dilutive effects of assumed exercises of stock options</t>
  </si>
  <si>
    <t>Average shares and dilutive potential common shares</t>
  </si>
  <si>
    <t>Diluted earnings per common share</t>
  </si>
  <si>
    <t>Earnings Per Share - Additional Information (Details) - shares</t>
  </si>
  <si>
    <t>Antidilutive Securities Excluded From Computation Of Earnings Per Share [Line Items]</t>
  </si>
  <si>
    <t>Antidilutive shares of common stock excluded from computation of earnings per share</t>
  </si>
  <si>
    <t>Stock Options and Restricted Stock Award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2010</v>
      </c>
    </row>
    <row r="12" spans="1:3">
      <c r="A12" s="4" t="s">
        <v>19</v>
      </c>
      <c r="B12" s="4" t="s">
        <v>20</v>
      </c>
    </row>
    <row r="13" spans="1:3">
      <c r="A13" s="4" t="s">
        <v>21</v>
      </c>
      <c r="B13" s="4" t="s">
        <v>22</v>
      </c>
    </row>
    <row r="14" spans="1:3">
      <c r="A14" s="4" t="s">
        <v>23</v>
      </c>
      <c r="C14" s="5" t="n">
        <v>15569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899816</v>
      </c>
      <c r="C3" s="7" t="n">
        <v>63249952</v>
      </c>
    </row>
    <row r="4" spans="1:3">
      <c r="A4" s="4" t="s">
        <v>28</v>
      </c>
      <c r="B4" s="5" t="n">
        <v>36864511</v>
      </c>
      <c r="C4" s="5" t="n">
        <v>41471711</v>
      </c>
    </row>
    <row r="5" spans="1:3">
      <c r="A5" s="4" t="s">
        <v>29</v>
      </c>
      <c r="B5" s="5" t="n">
        <v>6818556</v>
      </c>
      <c r="C5" s="5" t="n">
        <v>4286500</v>
      </c>
    </row>
    <row r="6" spans="1:3">
      <c r="A6" s="4" t="s">
        <v>30</v>
      </c>
      <c r="B6" s="5" t="n">
        <v>18570944</v>
      </c>
      <c r="C6" s="5" t="n">
        <v>15739305</v>
      </c>
    </row>
    <row r="7" spans="1:3">
      <c r="A7" s="4" t="s">
        <v>31</v>
      </c>
      <c r="B7" s="5" t="n">
        <v>784034862</v>
      </c>
      <c r="C7" s="5" t="n">
        <v>738884413</v>
      </c>
    </row>
    <row r="8" spans="1:3">
      <c r="A8" s="4" t="s">
        <v>32</v>
      </c>
      <c r="B8" s="5" t="n">
        <v>4707461</v>
      </c>
      <c r="C8" s="5" t="n">
        <v>4480792</v>
      </c>
    </row>
    <row r="9" spans="1:3">
      <c r="A9" s="4" t="s">
        <v>33</v>
      </c>
      <c r="B9" s="5" t="n">
        <v>2503721</v>
      </c>
      <c r="C9" s="5" t="n">
        <v>2463486</v>
      </c>
    </row>
    <row r="10" spans="1:3">
      <c r="A10" s="4" t="s">
        <v>34</v>
      </c>
      <c r="B10" s="5" t="n">
        <v>6724800</v>
      </c>
      <c r="C10" s="5" t="n">
        <v>6771097</v>
      </c>
    </row>
    <row r="11" spans="1:3">
      <c r="A11" s="4" t="s">
        <v>35</v>
      </c>
      <c r="B11" s="5" t="n">
        <v>11165374</v>
      </c>
      <c r="C11" s="5" t="n">
        <v>11089718</v>
      </c>
    </row>
    <row r="12" spans="1:3">
      <c r="A12" s="4" t="s">
        <v>36</v>
      </c>
      <c r="B12" s="5" t="n">
        <v>4003290</v>
      </c>
      <c r="C12" s="5" t="n">
        <v>3383365</v>
      </c>
    </row>
    <row r="13" spans="1:3">
      <c r="A13" s="4" t="s">
        <v>37</v>
      </c>
      <c r="B13" s="5" t="n">
        <v>11549122</v>
      </c>
      <c r="C13" s="5" t="n">
        <v>9178491</v>
      </c>
    </row>
    <row r="14" spans="1:3">
      <c r="A14" s="4" t="s">
        <v>38</v>
      </c>
      <c r="B14" s="5" t="n">
        <v>956842457</v>
      </c>
      <c r="C14" s="5" t="n">
        <v>900998830</v>
      </c>
    </row>
    <row r="15" spans="1:3">
      <c r="A15" s="3" t="s">
        <v>39</v>
      </c>
    </row>
    <row r="16" spans="1:3">
      <c r="A16" s="4" t="s">
        <v>40</v>
      </c>
      <c r="B16" s="5" t="n">
        <v>289011579</v>
      </c>
      <c r="C16" s="5" t="n">
        <v>289409876</v>
      </c>
    </row>
    <row r="17" spans="1:3">
      <c r="A17" s="3" t="s">
        <v>41</v>
      </c>
    </row>
    <row r="18" spans="1:3">
      <c r="A18" s="4" t="s">
        <v>42</v>
      </c>
      <c r="B18" s="5" t="n">
        <v>3913735</v>
      </c>
      <c r="C18" s="5" t="n">
        <v>3838353</v>
      </c>
    </row>
    <row r="19" spans="1:3">
      <c r="A19" s="4" t="s">
        <v>43</v>
      </c>
      <c r="B19" s="5" t="n">
        <v>261506359</v>
      </c>
      <c r="C19" s="5" t="n">
        <v>247324292</v>
      </c>
    </row>
    <row r="20" spans="1:3">
      <c r="A20" s="4" t="s">
        <v>44</v>
      </c>
      <c r="B20" s="5" t="n">
        <v>124637331</v>
      </c>
      <c r="C20" s="5" t="n">
        <v>108952059</v>
      </c>
    </row>
    <row r="21" spans="1:3">
      <c r="A21" s="4" t="s">
        <v>45</v>
      </c>
      <c r="B21" s="5" t="n">
        <v>139210714</v>
      </c>
      <c r="C21" s="5" t="n">
        <v>123781434</v>
      </c>
    </row>
    <row r="22" spans="1:3">
      <c r="A22" s="4" t="s">
        <v>46</v>
      </c>
      <c r="B22" s="5" t="n">
        <v>818279718</v>
      </c>
      <c r="C22" s="5" t="n">
        <v>773306014</v>
      </c>
    </row>
    <row r="23" spans="1:3">
      <c r="A23" s="4" t="s">
        <v>47</v>
      </c>
      <c r="B23" s="5" t="n">
        <v>10000000</v>
      </c>
      <c r="C23" s="5" t="n">
        <v>25000000</v>
      </c>
    </row>
    <row r="24" spans="1:3">
      <c r="A24" s="4" t="s">
        <v>48</v>
      </c>
      <c r="B24" s="5" t="n">
        <v>557559</v>
      </c>
      <c r="C24" s="5" t="n">
        <v>423239</v>
      </c>
    </row>
    <row r="25" spans="1:3">
      <c r="A25" s="4" t="s">
        <v>49</v>
      </c>
      <c r="B25" s="5" t="n">
        <v>10745257</v>
      </c>
      <c r="C25" s="5" t="n">
        <v>10789627</v>
      </c>
    </row>
    <row r="26" spans="1:3">
      <c r="A26" s="4" t="s">
        <v>50</v>
      </c>
      <c r="B26" s="5" t="n">
        <v>839582534</v>
      </c>
      <c r="C26" s="5" t="n">
        <v>809518880</v>
      </c>
    </row>
    <row r="27" spans="1:3">
      <c r="A27" s="3" t="s">
        <v>51</v>
      </c>
    </row>
    <row r="28" spans="1:3">
      <c r="A28" s="4" t="s">
        <v>52</v>
      </c>
      <c r="B28" s="4" t="s">
        <v>53</v>
      </c>
      <c r="C28" s="4" t="s">
        <v>53</v>
      </c>
    </row>
    <row r="29" spans="1:3">
      <c r="A29" s="4" t="s">
        <v>54</v>
      </c>
      <c r="B29" s="5" t="n">
        <v>90676860</v>
      </c>
      <c r="C29" s="5" t="n">
        <v>67925860</v>
      </c>
    </row>
    <row r="30" spans="1:3">
      <c r="A30" s="4" t="s">
        <v>55</v>
      </c>
      <c r="B30" s="5" t="n">
        <v>5525959</v>
      </c>
      <c r="C30" s="5" t="n">
        <v>5279991</v>
      </c>
    </row>
    <row r="31" spans="1:3">
      <c r="A31" s="4" t="s">
        <v>56</v>
      </c>
      <c r="B31" s="5" t="n">
        <v>21839887</v>
      </c>
      <c r="C31" s="5" t="n">
        <v>18623952</v>
      </c>
    </row>
    <row r="32" spans="1:3">
      <c r="A32" s="4" t="s">
        <v>57</v>
      </c>
      <c r="B32" s="5" t="n">
        <v>-782783</v>
      </c>
      <c r="C32" s="5" t="n">
        <v>-349853</v>
      </c>
    </row>
    <row r="33" spans="1:3">
      <c r="A33" s="4" t="s">
        <v>58</v>
      </c>
      <c r="B33" s="5" t="n">
        <v>117259923</v>
      </c>
      <c r="C33" s="5" t="n">
        <v>91479950</v>
      </c>
    </row>
    <row r="34" spans="1:3">
      <c r="A34" s="4" t="s">
        <v>59</v>
      </c>
      <c r="B34" s="7" t="n">
        <v>956842457</v>
      </c>
      <c r="C34" s="7" t="n">
        <v>900998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168</v>
      </c>
      <c r="B8" s="4" t="s">
        <v>216</v>
      </c>
    </row>
    <row r="9" spans="1:2">
      <c r="A9" s="4" t="s">
        <v>29</v>
      </c>
      <c r="B9" s="4" t="s">
        <v>217</v>
      </c>
    </row>
    <row r="10" spans="1:2">
      <c r="A10" s="4" t="s">
        <v>218</v>
      </c>
      <c r="B10" s="4" t="s">
        <v>219</v>
      </c>
    </row>
    <row r="11" spans="1:2">
      <c r="A11" s="4" t="s">
        <v>220</v>
      </c>
      <c r="B11" s="4" t="s">
        <v>221</v>
      </c>
    </row>
    <row r="12" spans="1:2">
      <c r="A12" s="4" t="s">
        <v>222</v>
      </c>
      <c r="B12" s="4" t="s">
        <v>223</v>
      </c>
    </row>
    <row r="13" spans="1:2">
      <c r="A13" s="4" t="s">
        <v>177</v>
      </c>
      <c r="B13" s="4" t="s">
        <v>224</v>
      </c>
    </row>
    <row r="14" spans="1:2">
      <c r="A14" s="4" t="s">
        <v>225</v>
      </c>
      <c r="B14" s="4" t="s">
        <v>226</v>
      </c>
    </row>
    <row r="15" spans="1:2">
      <c r="A15" s="4" t="s">
        <v>227</v>
      </c>
      <c r="B15" s="4" t="s">
        <v>228</v>
      </c>
    </row>
    <row r="16" spans="1:2">
      <c r="A16" s="4" t="s">
        <v>174</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186</v>
      </c>
      <c r="B21" s="4" t="s">
        <v>238</v>
      </c>
    </row>
    <row r="22" spans="1:2">
      <c r="A22" s="4" t="s">
        <v>239</v>
      </c>
      <c r="B22" s="4" t="s">
        <v>240</v>
      </c>
    </row>
    <row r="23" spans="1:2">
      <c r="A23" s="4" t="s">
        <v>241</v>
      </c>
      <c r="B23" s="4" t="s">
        <v>242</v>
      </c>
    </row>
    <row r="24" spans="1:2">
      <c r="A24" s="4" t="s">
        <v>198</v>
      </c>
      <c r="B24" s="4" t="s">
        <v>243</v>
      </c>
    </row>
    <row r="25" spans="1:2">
      <c r="A25" s="4" t="s">
        <v>244</v>
      </c>
      <c r="B25" s="4" t="s">
        <v>245</v>
      </c>
    </row>
    <row r="26" spans="1:2">
      <c r="A26" s="4" t="s">
        <v>246</v>
      </c>
      <c r="B26" s="4" t="s">
        <v>247</v>
      </c>
    </row>
    <row r="27" spans="1:2">
      <c r="A27" s="4" t="s">
        <v>248</v>
      </c>
      <c r="B2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75</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81</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18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25</v>
      </c>
    </row>
    <row r="2" spans="1:3">
      <c r="A2" s="3" t="s">
        <v>61</v>
      </c>
    </row>
    <row r="3" spans="1:3">
      <c r="A3" s="4" t="s">
        <v>62</v>
      </c>
      <c r="B3" s="7" t="n">
        <v>9716168</v>
      </c>
      <c r="C3" s="7" t="n">
        <v>9139488</v>
      </c>
    </row>
    <row r="4" spans="1:3">
      <c r="A4" s="4" t="s">
        <v>63</v>
      </c>
      <c r="B4" s="7" t="n">
        <v>250000</v>
      </c>
      <c r="C4" s="7" t="n">
        <v>250000</v>
      </c>
    </row>
    <row r="5" spans="1:3">
      <c r="A5" s="4" t="s">
        <v>64</v>
      </c>
      <c r="B5" s="4" t="s">
        <v>53</v>
      </c>
      <c r="C5" s="4" t="s">
        <v>53</v>
      </c>
    </row>
    <row r="6" spans="1:3">
      <c r="A6" s="4" t="s">
        <v>65</v>
      </c>
      <c r="B6" s="5" t="n">
        <v>10000000</v>
      </c>
      <c r="C6" s="5" t="n">
        <v>10000000</v>
      </c>
    </row>
    <row r="7" spans="1:3">
      <c r="A7" s="4" t="s">
        <v>66</v>
      </c>
      <c r="B7" s="5" t="n">
        <v>0</v>
      </c>
      <c r="C7" s="5" t="n">
        <v>0</v>
      </c>
    </row>
    <row r="8" spans="1:3">
      <c r="A8" s="4" t="s">
        <v>67</v>
      </c>
      <c r="B8" s="5" t="n">
        <v>0</v>
      </c>
      <c r="C8" s="5" t="n">
        <v>0</v>
      </c>
    </row>
    <row r="9" spans="1:3">
      <c r="A9" s="4" t="s">
        <v>68</v>
      </c>
      <c r="B9" s="4" t="s">
        <v>53</v>
      </c>
      <c r="C9" s="4" t="s">
        <v>53</v>
      </c>
    </row>
    <row r="10" spans="1:3">
      <c r="A10" s="4" t="s">
        <v>69</v>
      </c>
      <c r="B10" s="5" t="n">
        <v>50000000</v>
      </c>
      <c r="C10" s="5" t="n">
        <v>50000000</v>
      </c>
    </row>
    <row r="11" spans="1:3">
      <c r="A11" s="4" t="s">
        <v>70</v>
      </c>
      <c r="B11" s="5" t="n">
        <v>15530527</v>
      </c>
      <c r="C11" s="5" t="n">
        <v>13190527</v>
      </c>
    </row>
    <row r="12" spans="1:3">
      <c r="A12" s="4" t="s">
        <v>71</v>
      </c>
      <c r="B12" s="5" t="n">
        <v>15530527</v>
      </c>
      <c r="C12" s="5" t="n">
        <v>131905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row>
    <row r="4" spans="1:2">
      <c r="A4" s="3" t="s">
        <v>293</v>
      </c>
    </row>
    <row r="5" spans="1:2">
      <c r="A5" s="4" t="s">
        <v>294</v>
      </c>
      <c r="B5" s="4" t="s">
        <v>295</v>
      </c>
    </row>
    <row r="6" spans="1:2">
      <c r="A6" s="4" t="s">
        <v>296</v>
      </c>
      <c r="B6" s="4" t="s">
        <v>297</v>
      </c>
    </row>
    <row r="7" spans="1:2">
      <c r="A7" s="4" t="s">
        <v>298</v>
      </c>
    </row>
    <row r="8" spans="1:2">
      <c r="A8" s="3" t="s">
        <v>293</v>
      </c>
    </row>
    <row r="9" spans="1:2">
      <c r="A9" s="4" t="s">
        <v>294</v>
      </c>
      <c r="B9" s="4" t="s">
        <v>299</v>
      </c>
    </row>
    <row r="10" spans="1:2">
      <c r="A10" s="4" t="s">
        <v>296</v>
      </c>
      <c r="B10" s="4" t="s">
        <v>300</v>
      </c>
    </row>
    <row r="11" spans="1:2">
      <c r="A11" s="4" t="s">
        <v>301</v>
      </c>
    </row>
    <row r="12" spans="1:2">
      <c r="A12" s="3" t="s">
        <v>293</v>
      </c>
    </row>
    <row r="13" spans="1:2">
      <c r="A13" s="4" t="s">
        <v>296</v>
      </c>
      <c r="B13" s="4" t="s">
        <v>302</v>
      </c>
    </row>
    <row r="14" spans="1:2">
      <c r="A14" s="4" t="s">
        <v>303</v>
      </c>
      <c r="B1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19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05</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2"/>
  </cols>
  <sheetData>
    <row r="1" spans="1:3">
      <c r="A1" s="1" t="s">
        <v>316</v>
      </c>
      <c r="B1" s="2" t="s">
        <v>317</v>
      </c>
      <c r="C1" s="2" t="s">
        <v>318</v>
      </c>
    </row>
    <row r="2" spans="1:3">
      <c r="A2" s="3" t="s">
        <v>319</v>
      </c>
    </row>
    <row r="3" spans="1:3">
      <c r="A3" s="4" t="s">
        <v>320</v>
      </c>
      <c r="C3" s="4" t="s">
        <v>321</v>
      </c>
    </row>
    <row r="4" spans="1:3">
      <c r="A4" s="4" t="s">
        <v>322</v>
      </c>
      <c r="C4" s="5" t="n">
        <v>8</v>
      </c>
    </row>
    <row r="5" spans="1:3">
      <c r="A5" s="4" t="s">
        <v>323</v>
      </c>
      <c r="C5" s="5" t="n">
        <v>3</v>
      </c>
    </row>
    <row r="6" spans="1:3">
      <c r="A6" s="4" t="s">
        <v>115</v>
      </c>
    </row>
    <row r="7" spans="1:3">
      <c r="A7" s="3" t="s">
        <v>319</v>
      </c>
    </row>
    <row r="8" spans="1:3">
      <c r="A8" s="4" t="s">
        <v>324</v>
      </c>
      <c r="C8" s="5" t="n">
        <v>2300000</v>
      </c>
    </row>
    <row r="9" spans="1:3">
      <c r="A9" s="4" t="s">
        <v>325</v>
      </c>
      <c r="B9" s="9" t="n">
        <v>22.6</v>
      </c>
    </row>
    <row r="10" spans="1:3">
      <c r="A10" s="4" t="s">
        <v>326</v>
      </c>
    </row>
    <row r="11" spans="1:3">
      <c r="A11" s="3" t="s">
        <v>319</v>
      </c>
    </row>
    <row r="12" spans="1:3">
      <c r="A12" s="4" t="s">
        <v>327</v>
      </c>
      <c r="B12" s="10" t="n">
        <v>1.7</v>
      </c>
    </row>
    <row r="13" spans="1:3">
      <c r="A13" s="4" t="s">
        <v>328</v>
      </c>
      <c r="B13" s="7" t="n">
        <v>925000</v>
      </c>
    </row>
    <row r="14" spans="1:3">
      <c r="A14" s="4" t="s">
        <v>329</v>
      </c>
    </row>
    <row r="15" spans="1:3">
      <c r="A15" s="3" t="s">
        <v>319</v>
      </c>
    </row>
    <row r="16" spans="1:3">
      <c r="A16" s="4" t="s">
        <v>324</v>
      </c>
      <c r="B16" s="5" t="n">
        <v>2300000</v>
      </c>
    </row>
    <row r="17" spans="1:3">
      <c r="A17" s="4" t="s">
        <v>330</v>
      </c>
      <c r="B17" s="7" t="n">
        <v>11</v>
      </c>
    </row>
    <row r="18" spans="1:3">
      <c r="A18" s="4" t="s">
        <v>331</v>
      </c>
    </row>
    <row r="19" spans="1:3">
      <c r="A19" s="3" t="s">
        <v>319</v>
      </c>
    </row>
    <row r="20" spans="1:3">
      <c r="A20" s="4" t="s">
        <v>332</v>
      </c>
      <c r="C20" s="4" t="s">
        <v>333</v>
      </c>
    </row>
    <row r="21" spans="1:3">
      <c r="A21" s="4" t="s">
        <v>320</v>
      </c>
      <c r="C21" s="4" t="s">
        <v>3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5</v>
      </c>
      <c r="B1" s="2" t="s">
        <v>1</v>
      </c>
    </row>
    <row r="2" spans="1:4">
      <c r="B2" s="2" t="s">
        <v>2</v>
      </c>
      <c r="C2" s="2" t="s">
        <v>73</v>
      </c>
      <c r="D2" s="2" t="s">
        <v>25</v>
      </c>
    </row>
    <row r="3" spans="1:4">
      <c r="A3" s="3" t="s">
        <v>336</v>
      </c>
    </row>
    <row r="4" spans="1:4">
      <c r="A4" s="4" t="s">
        <v>337</v>
      </c>
      <c r="B4" s="7" t="n">
        <v>0</v>
      </c>
      <c r="C4" s="7" t="n">
        <v>0</v>
      </c>
    </row>
    <row r="5" spans="1:4">
      <c r="A5" s="4" t="s">
        <v>28</v>
      </c>
      <c r="B5" s="5" t="n">
        <v>36864511</v>
      </c>
      <c r="D5" s="7" t="n">
        <v>41471711</v>
      </c>
    </row>
    <row r="6" spans="1:4">
      <c r="A6" s="4" t="s">
        <v>29</v>
      </c>
      <c r="B6" s="5" t="n">
        <v>6818556</v>
      </c>
      <c r="D6" s="5" t="n">
        <v>4286500</v>
      </c>
    </row>
    <row r="7" spans="1:4">
      <c r="A7" s="4" t="s">
        <v>338</v>
      </c>
      <c r="B7" s="5" t="n">
        <v>956842457</v>
      </c>
      <c r="D7" s="5" t="n">
        <v>900998830</v>
      </c>
    </row>
    <row r="8" spans="1:4">
      <c r="A8" s="4" t="s">
        <v>339</v>
      </c>
      <c r="B8" s="5" t="n">
        <v>839582534</v>
      </c>
      <c r="D8" s="7" t="n">
        <v>809518880</v>
      </c>
    </row>
    <row r="9" spans="1:4">
      <c r="A9" s="4" t="s">
        <v>340</v>
      </c>
    </row>
    <row r="10" spans="1:4">
      <c r="A10" s="3" t="s">
        <v>336</v>
      </c>
    </row>
    <row r="11" spans="1:4">
      <c r="A11" s="4" t="s">
        <v>28</v>
      </c>
      <c r="B11" s="5" t="n">
        <v>-2500000</v>
      </c>
    </row>
    <row r="12" spans="1:4">
      <c r="A12" s="4" t="s">
        <v>29</v>
      </c>
      <c r="B12" s="5" t="n">
        <v>2500000</v>
      </c>
    </row>
    <row r="13" spans="1:4">
      <c r="A13" s="4" t="s">
        <v>341</v>
      </c>
    </row>
    <row r="14" spans="1:4">
      <c r="A14" s="3" t="s">
        <v>336</v>
      </c>
    </row>
    <row r="15" spans="1:4">
      <c r="A15" s="4" t="s">
        <v>338</v>
      </c>
      <c r="B15" s="5" t="n">
        <v>12000000</v>
      </c>
    </row>
    <row r="16" spans="1:4">
      <c r="A16" s="4" t="s">
        <v>339</v>
      </c>
      <c r="B16" s="7" t="n">
        <v>12000000</v>
      </c>
    </row>
    <row r="17" spans="1:4">
      <c r="A17" s="4" t="s">
        <v>342</v>
      </c>
    </row>
    <row r="18" spans="1:4">
      <c r="A18" s="3" t="s">
        <v>336</v>
      </c>
    </row>
    <row r="19" spans="1:4">
      <c r="A19" s="4" t="s">
        <v>343</v>
      </c>
      <c r="B19" s="4" t="s">
        <v>344</v>
      </c>
    </row>
    <row r="20" spans="1:4">
      <c r="A20" s="4" t="s">
        <v>345</v>
      </c>
    </row>
    <row r="21" spans="1:4">
      <c r="A21" s="3" t="s">
        <v>336</v>
      </c>
    </row>
    <row r="22" spans="1:4">
      <c r="A22" s="4" t="s">
        <v>343</v>
      </c>
      <c r="B22" s="4" t="s">
        <v>3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48</v>
      </c>
    </row>
    <row r="2" spans="1:3">
      <c r="B2" s="2" t="s">
        <v>2</v>
      </c>
      <c r="C2" s="2" t="s">
        <v>25</v>
      </c>
    </row>
    <row r="3" spans="1:3">
      <c r="A3" s="3" t="s">
        <v>349</v>
      </c>
    </row>
    <row r="4" spans="1:3">
      <c r="A4" s="4" t="s">
        <v>350</v>
      </c>
      <c r="B4" s="7" t="n">
        <v>37975842</v>
      </c>
      <c r="C4" s="7" t="n">
        <v>42075426</v>
      </c>
    </row>
    <row r="5" spans="1:3">
      <c r="A5" s="4" t="s">
        <v>351</v>
      </c>
      <c r="C5" s="5" t="n">
        <v>2001</v>
      </c>
    </row>
    <row r="6" spans="1:3">
      <c r="A6" s="4" t="s">
        <v>352</v>
      </c>
      <c r="B6" s="5" t="n">
        <v>-1111331</v>
      </c>
      <c r="C6" s="5" t="n">
        <v>-605716</v>
      </c>
    </row>
    <row r="7" spans="1:3">
      <c r="A7" s="4" t="s">
        <v>28</v>
      </c>
      <c r="B7" s="5" t="n">
        <v>36864511</v>
      </c>
      <c r="C7" s="5" t="n">
        <v>41471711</v>
      </c>
    </row>
    <row r="8" spans="1:3">
      <c r="A8" s="4" t="s">
        <v>353</v>
      </c>
    </row>
    <row r="9" spans="1:3">
      <c r="A9" s="3" t="s">
        <v>349</v>
      </c>
    </row>
    <row r="10" spans="1:3">
      <c r="A10" s="4" t="s">
        <v>350</v>
      </c>
      <c r="B10" s="5" t="n">
        <v>6990015</v>
      </c>
      <c r="C10" s="5" t="n">
        <v>6988681</v>
      </c>
    </row>
    <row r="11" spans="1:3">
      <c r="A11" s="4" t="s">
        <v>351</v>
      </c>
      <c r="C11" s="5" t="n">
        <v>2001</v>
      </c>
    </row>
    <row r="12" spans="1:3">
      <c r="A12" s="4" t="s">
        <v>352</v>
      </c>
      <c r="B12" s="5" t="n">
        <v>-121935</v>
      </c>
      <c r="C12" s="5" t="n">
        <v>-58674</v>
      </c>
    </row>
    <row r="13" spans="1:3">
      <c r="A13" s="4" t="s">
        <v>28</v>
      </c>
      <c r="B13" s="5" t="n">
        <v>6868080</v>
      </c>
      <c r="C13" s="5" t="n">
        <v>6932008</v>
      </c>
    </row>
    <row r="14" spans="1:3">
      <c r="A14" s="4" t="s">
        <v>354</v>
      </c>
    </row>
    <row r="15" spans="1:3">
      <c r="A15" s="3" t="s">
        <v>349</v>
      </c>
    </row>
    <row r="16" spans="1:3">
      <c r="A16" s="4" t="s">
        <v>350</v>
      </c>
      <c r="B16" s="5" t="n">
        <v>13379005</v>
      </c>
      <c r="C16" s="5" t="n">
        <v>14109433</v>
      </c>
    </row>
    <row r="17" spans="1:3">
      <c r="A17" s="4" t="s">
        <v>352</v>
      </c>
      <c r="B17" s="5" t="n">
        <v>-391542</v>
      </c>
      <c r="C17" s="5" t="n">
        <v>-168908</v>
      </c>
    </row>
    <row r="18" spans="1:3">
      <c r="A18" s="4" t="s">
        <v>28</v>
      </c>
      <c r="B18" s="5" t="n">
        <v>12987463</v>
      </c>
      <c r="C18" s="5" t="n">
        <v>13940525</v>
      </c>
    </row>
    <row r="19" spans="1:3">
      <c r="A19" s="4" t="s">
        <v>355</v>
      </c>
    </row>
    <row r="20" spans="1:3">
      <c r="A20" s="3" t="s">
        <v>349</v>
      </c>
    </row>
    <row r="21" spans="1:3">
      <c r="A21" s="4" t="s">
        <v>350</v>
      </c>
      <c r="B21" s="5" t="n">
        <v>17606822</v>
      </c>
      <c r="C21" s="5" t="n">
        <v>18458814</v>
      </c>
    </row>
    <row r="22" spans="1:3">
      <c r="A22" s="4" t="s">
        <v>352</v>
      </c>
      <c r="B22" s="5" t="n">
        <v>-597854</v>
      </c>
      <c r="C22" s="5" t="n">
        <v>-345316</v>
      </c>
    </row>
    <row r="23" spans="1:3">
      <c r="A23" s="4" t="s">
        <v>28</v>
      </c>
      <c r="B23" s="7" t="n">
        <v>17008968</v>
      </c>
      <c r="C23" s="5" t="n">
        <v>18113498</v>
      </c>
    </row>
    <row r="24" spans="1:3">
      <c r="A24" s="4" t="s">
        <v>356</v>
      </c>
    </row>
    <row r="25" spans="1:3">
      <c r="A25" s="3" t="s">
        <v>349</v>
      </c>
    </row>
    <row r="26" spans="1:3">
      <c r="A26" s="4" t="s">
        <v>350</v>
      </c>
      <c r="C26" s="5" t="n">
        <v>2518498</v>
      </c>
    </row>
    <row r="27" spans="1:3">
      <c r="A27" s="4" t="s">
        <v>352</v>
      </c>
      <c r="C27" s="5" t="n">
        <v>-32818</v>
      </c>
    </row>
    <row r="28" spans="1:3">
      <c r="A28" s="4" t="s">
        <v>28</v>
      </c>
      <c r="C28" s="7" t="n">
        <v>24856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7</v>
      </c>
      <c r="B1" s="2" t="s">
        <v>1</v>
      </c>
      <c r="D1" s="2" t="s">
        <v>348</v>
      </c>
    </row>
    <row r="2" spans="1:4">
      <c r="B2" s="2" t="s">
        <v>2</v>
      </c>
      <c r="C2" s="2" t="s">
        <v>73</v>
      </c>
      <c r="D2" s="2" t="s">
        <v>25</v>
      </c>
    </row>
    <row r="3" spans="1:4">
      <c r="A3" s="3" t="s">
        <v>349</v>
      </c>
    </row>
    <row r="4" spans="1:4">
      <c r="A4" s="4" t="s">
        <v>358</v>
      </c>
      <c r="B4" s="7" t="n">
        <v>0</v>
      </c>
      <c r="C4" s="7" t="n">
        <v>0</v>
      </c>
    </row>
    <row r="5" spans="1:4">
      <c r="A5" s="4" t="s">
        <v>359</v>
      </c>
      <c r="B5" s="5" t="n">
        <v>0</v>
      </c>
      <c r="D5" s="7" t="n">
        <v>0</v>
      </c>
    </row>
    <row r="6" spans="1:4">
      <c r="A6" s="4" t="s">
        <v>360</v>
      </c>
      <c r="B6" s="5" t="n">
        <v>2532056</v>
      </c>
    </row>
    <row r="7" spans="1:4">
      <c r="A7" s="4" t="s">
        <v>361</v>
      </c>
    </row>
    <row r="8" spans="1:4">
      <c r="A8" s="3" t="s">
        <v>349</v>
      </c>
    </row>
    <row r="9" spans="1:4">
      <c r="A9" s="4" t="s">
        <v>360</v>
      </c>
      <c r="B9" s="5" t="n">
        <v>-2500000</v>
      </c>
    </row>
    <row r="10" spans="1:4">
      <c r="A10" s="4" t="s">
        <v>362</v>
      </c>
    </row>
    <row r="11" spans="1:4">
      <c r="A11" s="3" t="s">
        <v>349</v>
      </c>
    </row>
    <row r="12" spans="1:4">
      <c r="A12" s="4" t="s">
        <v>360</v>
      </c>
      <c r="B12" s="7" t="n">
        <v>2500000</v>
      </c>
    </row>
    <row r="13" spans="1:4">
      <c r="A13" s="4" t="s">
        <v>363</v>
      </c>
    </row>
    <row r="14" spans="1:4">
      <c r="A14" s="3" t="s">
        <v>349</v>
      </c>
    </row>
    <row r="15" spans="1:4">
      <c r="A15" s="4" t="s">
        <v>364</v>
      </c>
      <c r="B15" s="4" t="s">
        <v>365</v>
      </c>
      <c r="D15" s="4" t="s">
        <v>36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49</v>
      </c>
    </row>
    <row r="3" spans="1:3">
      <c r="A3" s="4" t="s">
        <v>367</v>
      </c>
      <c r="B3" s="7" t="n">
        <v>6990015</v>
      </c>
    </row>
    <row r="4" spans="1:3">
      <c r="A4" s="4" t="s">
        <v>368</v>
      </c>
      <c r="B4" s="5" t="n">
        <v>6868080</v>
      </c>
    </row>
    <row r="5" spans="1:3">
      <c r="A5" s="4" t="s">
        <v>369</v>
      </c>
      <c r="B5" s="5" t="n">
        <v>37975842</v>
      </c>
      <c r="C5" s="7" t="n">
        <v>42075426</v>
      </c>
    </row>
    <row r="6" spans="1:3">
      <c r="A6" s="4" t="s">
        <v>28</v>
      </c>
      <c r="B6" s="5" t="n">
        <v>36864511</v>
      </c>
      <c r="C6" s="5" t="n">
        <v>41471711</v>
      </c>
    </row>
    <row r="7" spans="1:3">
      <c r="A7" s="4" t="s">
        <v>354</v>
      </c>
    </row>
    <row r="8" spans="1:3">
      <c r="A8" s="3" t="s">
        <v>349</v>
      </c>
    </row>
    <row r="9" spans="1:3">
      <c r="A9" s="4" t="s">
        <v>369</v>
      </c>
      <c r="B9" s="5" t="n">
        <v>13379005</v>
      </c>
      <c r="C9" s="5" t="n">
        <v>14109433</v>
      </c>
    </row>
    <row r="10" spans="1:3">
      <c r="A10" s="4" t="s">
        <v>28</v>
      </c>
      <c r="B10" s="5" t="n">
        <v>12987463</v>
      </c>
      <c r="C10" s="7" t="n">
        <v>13940525</v>
      </c>
    </row>
    <row r="11" spans="1:3">
      <c r="A11" s="4" t="s">
        <v>355</v>
      </c>
    </row>
    <row r="12" spans="1:3">
      <c r="A12" s="3" t="s">
        <v>349</v>
      </c>
    </row>
    <row r="13" spans="1:3">
      <c r="A13" s="4" t="s">
        <v>369</v>
      </c>
      <c r="B13" s="5" t="n">
        <v>17606822</v>
      </c>
    </row>
    <row r="14" spans="1:3">
      <c r="A14" s="4" t="s">
        <v>28</v>
      </c>
      <c r="B14" s="7" t="n">
        <v>170089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0</v>
      </c>
      <c r="B1" s="2" t="s">
        <v>2</v>
      </c>
      <c r="C1" s="2" t="s">
        <v>25</v>
      </c>
    </row>
    <row r="2" spans="1:3">
      <c r="A2" s="3" t="s">
        <v>349</v>
      </c>
    </row>
    <row r="3" spans="1:3">
      <c r="A3" s="4" t="s">
        <v>371</v>
      </c>
      <c r="B3" s="7" t="n">
        <v>21380501</v>
      </c>
      <c r="C3" s="7" t="n">
        <v>24039476</v>
      </c>
    </row>
    <row r="4" spans="1:3">
      <c r="A4" s="4" t="s">
        <v>372</v>
      </c>
      <c r="B4" s="5" t="n">
        <v>-569067</v>
      </c>
      <c r="C4" s="5" t="n">
        <v>-275646</v>
      </c>
    </row>
    <row r="5" spans="1:3">
      <c r="A5" s="4" t="s">
        <v>373</v>
      </c>
      <c r="B5" s="5" t="n">
        <v>15484010</v>
      </c>
      <c r="C5" s="5" t="n">
        <v>16431705</v>
      </c>
    </row>
    <row r="6" spans="1:3">
      <c r="A6" s="4" t="s">
        <v>374</v>
      </c>
      <c r="B6" s="5" t="n">
        <v>-542264</v>
      </c>
      <c r="C6" s="5" t="n">
        <v>-330070</v>
      </c>
    </row>
    <row r="7" spans="1:3">
      <c r="A7" s="4" t="s">
        <v>375</v>
      </c>
      <c r="B7" s="5" t="n">
        <v>36864511</v>
      </c>
      <c r="C7" s="5" t="n">
        <v>40471181</v>
      </c>
    </row>
    <row r="8" spans="1:3">
      <c r="A8" s="4" t="s">
        <v>376</v>
      </c>
      <c r="B8" s="5" t="n">
        <v>-1111331</v>
      </c>
      <c r="C8" s="5" t="n">
        <v>-605716</v>
      </c>
    </row>
    <row r="9" spans="1:3">
      <c r="A9" s="4" t="s">
        <v>353</v>
      </c>
    </row>
    <row r="10" spans="1:3">
      <c r="A10" s="3" t="s">
        <v>349</v>
      </c>
    </row>
    <row r="11" spans="1:3">
      <c r="A11" s="4" t="s">
        <v>371</v>
      </c>
      <c r="B11" s="5" t="n">
        <v>4906706</v>
      </c>
      <c r="C11" s="5" t="n">
        <v>3957340</v>
      </c>
    </row>
    <row r="12" spans="1:3">
      <c r="A12" s="4" t="s">
        <v>372</v>
      </c>
      <c r="B12" s="5" t="n">
        <v>-84035</v>
      </c>
      <c r="C12" s="5" t="n">
        <v>-33620</v>
      </c>
    </row>
    <row r="13" spans="1:3">
      <c r="A13" s="4" t="s">
        <v>373</v>
      </c>
      <c r="B13" s="5" t="n">
        <v>1961374</v>
      </c>
      <c r="C13" s="5" t="n">
        <v>1974139</v>
      </c>
    </row>
    <row r="14" spans="1:3">
      <c r="A14" s="4" t="s">
        <v>374</v>
      </c>
      <c r="B14" s="5" t="n">
        <v>-37900</v>
      </c>
      <c r="C14" s="5" t="n">
        <v>-25054</v>
      </c>
    </row>
    <row r="15" spans="1:3">
      <c r="A15" s="4" t="s">
        <v>375</v>
      </c>
      <c r="B15" s="5" t="n">
        <v>6868080</v>
      </c>
      <c r="C15" s="5" t="n">
        <v>5931479</v>
      </c>
    </row>
    <row r="16" spans="1:3">
      <c r="A16" s="4" t="s">
        <v>376</v>
      </c>
      <c r="B16" s="5" t="n">
        <v>-121935</v>
      </c>
      <c r="C16" s="5" t="n">
        <v>-58674</v>
      </c>
    </row>
    <row r="17" spans="1:3">
      <c r="A17" s="4" t="s">
        <v>354</v>
      </c>
    </row>
    <row r="18" spans="1:3">
      <c r="A18" s="3" t="s">
        <v>349</v>
      </c>
    </row>
    <row r="19" spans="1:3">
      <c r="A19" s="4" t="s">
        <v>371</v>
      </c>
      <c r="B19" s="5" t="n">
        <v>7352009</v>
      </c>
      <c r="C19" s="5" t="n">
        <v>7954428</v>
      </c>
    </row>
    <row r="20" spans="1:3">
      <c r="A20" s="4" t="s">
        <v>372</v>
      </c>
      <c r="B20" s="5" t="n">
        <v>-189372</v>
      </c>
      <c r="C20" s="5" t="n">
        <v>-70965</v>
      </c>
    </row>
    <row r="21" spans="1:3">
      <c r="A21" s="4" t="s">
        <v>373</v>
      </c>
      <c r="B21" s="5" t="n">
        <v>5635454</v>
      </c>
      <c r="C21" s="5" t="n">
        <v>5986097</v>
      </c>
    </row>
    <row r="22" spans="1:3">
      <c r="A22" s="4" t="s">
        <v>374</v>
      </c>
      <c r="B22" s="5" t="n">
        <v>-202170</v>
      </c>
      <c r="C22" s="5" t="n">
        <v>-97943</v>
      </c>
    </row>
    <row r="23" spans="1:3">
      <c r="A23" s="4" t="s">
        <v>375</v>
      </c>
      <c r="B23" s="5" t="n">
        <v>12987463</v>
      </c>
      <c r="C23" s="5" t="n">
        <v>13940525</v>
      </c>
    </row>
    <row r="24" spans="1:3">
      <c r="A24" s="4" t="s">
        <v>376</v>
      </c>
      <c r="B24" s="5" t="n">
        <v>-391542</v>
      </c>
      <c r="C24" s="5" t="n">
        <v>-168908</v>
      </c>
    </row>
    <row r="25" spans="1:3">
      <c r="A25" s="4" t="s">
        <v>355</v>
      </c>
    </row>
    <row r="26" spans="1:3">
      <c r="A26" s="3" t="s">
        <v>349</v>
      </c>
    </row>
    <row r="27" spans="1:3">
      <c r="A27" s="4" t="s">
        <v>371</v>
      </c>
      <c r="B27" s="5" t="n">
        <v>9121786</v>
      </c>
      <c r="C27" s="5" t="n">
        <v>9642028</v>
      </c>
    </row>
    <row r="28" spans="1:3">
      <c r="A28" s="4" t="s">
        <v>372</v>
      </c>
      <c r="B28" s="5" t="n">
        <v>-295660</v>
      </c>
      <c r="C28" s="5" t="n">
        <v>-138243</v>
      </c>
    </row>
    <row r="29" spans="1:3">
      <c r="A29" s="4" t="s">
        <v>373</v>
      </c>
      <c r="B29" s="5" t="n">
        <v>7887182</v>
      </c>
      <c r="C29" s="5" t="n">
        <v>8471469</v>
      </c>
    </row>
    <row r="30" spans="1:3">
      <c r="A30" s="4" t="s">
        <v>374</v>
      </c>
      <c r="B30" s="5" t="n">
        <v>-302194</v>
      </c>
      <c r="C30" s="5" t="n">
        <v>-207073</v>
      </c>
    </row>
    <row r="31" spans="1:3">
      <c r="A31" s="4" t="s">
        <v>375</v>
      </c>
      <c r="B31" s="5" t="n">
        <v>17008968</v>
      </c>
      <c r="C31" s="5" t="n">
        <v>18113497</v>
      </c>
    </row>
    <row r="32" spans="1:3">
      <c r="A32" s="4" t="s">
        <v>376</v>
      </c>
      <c r="B32" s="7" t="n">
        <v>-597854</v>
      </c>
      <c r="C32" s="5" t="n">
        <v>-345316</v>
      </c>
    </row>
    <row r="33" spans="1:3">
      <c r="A33" s="4" t="s">
        <v>356</v>
      </c>
    </row>
    <row r="34" spans="1:3">
      <c r="A34" s="3" t="s">
        <v>349</v>
      </c>
    </row>
    <row r="35" spans="1:3">
      <c r="A35" s="4" t="s">
        <v>371</v>
      </c>
      <c r="C35" s="5" t="n">
        <v>2485680</v>
      </c>
    </row>
    <row r="36" spans="1:3">
      <c r="A36" s="4" t="s">
        <v>372</v>
      </c>
      <c r="C36" s="5" t="n">
        <v>-32818</v>
      </c>
    </row>
    <row r="37" spans="1:3">
      <c r="A37" s="4" t="s">
        <v>375</v>
      </c>
      <c r="C37" s="5" t="n">
        <v>2485680</v>
      </c>
    </row>
    <row r="38" spans="1:3">
      <c r="A38" s="4" t="s">
        <v>376</v>
      </c>
      <c r="C38" s="7" t="n">
        <v>-32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0847816</v>
      </c>
      <c r="C4" s="7" t="n">
        <v>8929183</v>
      </c>
    </row>
    <row r="5" spans="1:3">
      <c r="A5" s="4" t="s">
        <v>76</v>
      </c>
      <c r="B5" s="5" t="n">
        <v>201516</v>
      </c>
      <c r="C5" s="5" t="n">
        <v>143610</v>
      </c>
    </row>
    <row r="6" spans="1:3">
      <c r="A6" s="4" t="s">
        <v>77</v>
      </c>
      <c r="B6" s="5" t="n">
        <v>130899</v>
      </c>
      <c r="C6" s="5" t="n">
        <v>112240</v>
      </c>
    </row>
    <row r="7" spans="1:3">
      <c r="A7" s="4" t="s">
        <v>78</v>
      </c>
      <c r="B7" s="5" t="n">
        <v>11180231</v>
      </c>
      <c r="C7" s="5" t="n">
        <v>9185033</v>
      </c>
    </row>
    <row r="8" spans="1:3">
      <c r="A8" s="3" t="s">
        <v>79</v>
      </c>
    </row>
    <row r="9" spans="1:3">
      <c r="A9" s="4" t="s">
        <v>80</v>
      </c>
      <c r="B9" s="5" t="n">
        <v>1533716</v>
      </c>
      <c r="C9" s="5" t="n">
        <v>971206</v>
      </c>
    </row>
    <row r="10" spans="1:3">
      <c r="A10" s="4" t="s">
        <v>81</v>
      </c>
      <c r="B10" s="5" t="n">
        <v>87546</v>
      </c>
      <c r="C10" s="5" t="n">
        <v>7098</v>
      </c>
    </row>
    <row r="11" spans="1:3">
      <c r="A11" s="4" t="s">
        <v>82</v>
      </c>
      <c r="B11" s="5" t="n">
        <v>1621262</v>
      </c>
      <c r="C11" s="5" t="n">
        <v>978304</v>
      </c>
    </row>
    <row r="12" spans="1:3">
      <c r="A12" s="4" t="s">
        <v>83</v>
      </c>
      <c r="B12" s="5" t="n">
        <v>9558969</v>
      </c>
      <c r="C12" s="5" t="n">
        <v>8206729</v>
      </c>
    </row>
    <row r="13" spans="1:3">
      <c r="A13" s="4" t="s">
        <v>84</v>
      </c>
      <c r="B13" s="5" t="n">
        <v>575180</v>
      </c>
      <c r="C13" s="5" t="n">
        <v>541083</v>
      </c>
    </row>
    <row r="14" spans="1:3">
      <c r="A14" s="4" t="s">
        <v>85</v>
      </c>
      <c r="B14" s="5" t="n">
        <v>8983789</v>
      </c>
      <c r="C14" s="5" t="n">
        <v>7665646</v>
      </c>
    </row>
    <row r="15" spans="1:3">
      <c r="A15" s="3" t="s">
        <v>86</v>
      </c>
    </row>
    <row r="16" spans="1:3">
      <c r="A16" s="4" t="s">
        <v>87</v>
      </c>
      <c r="B16" s="5" t="n">
        <v>537445</v>
      </c>
      <c r="C16" s="5" t="n">
        <v>419735</v>
      </c>
    </row>
    <row r="17" spans="1:3">
      <c r="A17" s="4" t="s">
        <v>88</v>
      </c>
      <c r="B17" s="5" t="n">
        <v>323771</v>
      </c>
      <c r="C17" s="5" t="n">
        <v>366215</v>
      </c>
    </row>
    <row r="18" spans="1:3">
      <c r="A18" s="4" t="s">
        <v>89</v>
      </c>
      <c r="B18" s="5" t="n">
        <v>988913</v>
      </c>
      <c r="C18" s="5" t="n">
        <v>1192914</v>
      </c>
    </row>
    <row r="19" spans="1:3">
      <c r="A19" s="4" t="s">
        <v>90</v>
      </c>
      <c r="B19" s="5" t="n">
        <v>362191</v>
      </c>
      <c r="C19" s="5" t="n">
        <v>264955</v>
      </c>
    </row>
    <row r="20" spans="1:3">
      <c r="A20" s="4" t="s">
        <v>91</v>
      </c>
      <c r="B20" s="5" t="n">
        <v>2212320</v>
      </c>
      <c r="C20" s="5" t="n">
        <v>2243819</v>
      </c>
    </row>
    <row r="21" spans="1:3">
      <c r="A21" s="3" t="s">
        <v>92</v>
      </c>
    </row>
    <row r="22" spans="1:3">
      <c r="A22" s="4" t="s">
        <v>93</v>
      </c>
      <c r="B22" s="5" t="n">
        <v>4210811</v>
      </c>
      <c r="C22" s="5" t="n">
        <v>4023652</v>
      </c>
    </row>
    <row r="23" spans="1:3">
      <c r="A23" s="4" t="s">
        <v>94</v>
      </c>
      <c r="B23" s="5" t="n">
        <v>1025692</v>
      </c>
      <c r="C23" s="5" t="n">
        <v>963453</v>
      </c>
    </row>
    <row r="24" spans="1:3">
      <c r="A24" s="4" t="s">
        <v>95</v>
      </c>
      <c r="B24" s="5" t="n">
        <v>330873</v>
      </c>
      <c r="C24" s="5" t="n">
        <v>331174</v>
      </c>
    </row>
    <row r="25" spans="1:3">
      <c r="A25" s="4" t="s">
        <v>96</v>
      </c>
      <c r="B25" s="5" t="n">
        <v>152100</v>
      </c>
      <c r="C25" s="5" t="n">
        <v>140500</v>
      </c>
    </row>
    <row r="26" spans="1:3">
      <c r="A26" s="4" t="s">
        <v>97</v>
      </c>
      <c r="B26" s="5" t="n">
        <v>95627</v>
      </c>
      <c r="C26" s="5" t="n">
        <v>99843</v>
      </c>
    </row>
    <row r="27" spans="1:3">
      <c r="A27" s="4" t="s">
        <v>98</v>
      </c>
      <c r="B27" s="5" t="n">
        <v>145349</v>
      </c>
      <c r="C27" s="5" t="n">
        <v>145682</v>
      </c>
    </row>
    <row r="28" spans="1:3">
      <c r="A28" s="4" t="s">
        <v>99</v>
      </c>
      <c r="B28" s="5" t="n">
        <v>208887</v>
      </c>
      <c r="C28" s="5" t="n">
        <v>194521</v>
      </c>
    </row>
    <row r="29" spans="1:3">
      <c r="A29" s="4" t="s">
        <v>100</v>
      </c>
      <c r="B29" s="5" t="n">
        <v>329000</v>
      </c>
      <c r="C29" s="5" t="n">
        <v>215300</v>
      </c>
    </row>
    <row r="30" spans="1:3">
      <c r="A30" s="4" t="s">
        <v>101</v>
      </c>
      <c r="B30" s="5" t="n">
        <v>312512</v>
      </c>
      <c r="C30" s="5" t="n">
        <v>274467</v>
      </c>
    </row>
    <row r="31" spans="1:3">
      <c r="A31" s="4" t="s">
        <v>102</v>
      </c>
      <c r="B31" s="5" t="n">
        <v>6810851</v>
      </c>
      <c r="C31" s="5" t="n">
        <v>6388592</v>
      </c>
    </row>
    <row r="32" spans="1:3">
      <c r="A32" s="4" t="s">
        <v>103</v>
      </c>
      <c r="B32" s="5" t="n">
        <v>4385258</v>
      </c>
      <c r="C32" s="5" t="n">
        <v>3520873</v>
      </c>
    </row>
    <row r="33" spans="1:3">
      <c r="A33" s="4" t="s">
        <v>104</v>
      </c>
      <c r="B33" s="5" t="n">
        <v>1169323</v>
      </c>
      <c r="C33" s="5" t="n">
        <v>1375186</v>
      </c>
    </row>
    <row r="34" spans="1:3">
      <c r="A34" s="4" t="s">
        <v>105</v>
      </c>
      <c r="B34" s="7" t="n">
        <v>3215935</v>
      </c>
      <c r="C34" s="7" t="n">
        <v>2145687</v>
      </c>
    </row>
    <row r="35" spans="1:3">
      <c r="A35" s="4" t="s">
        <v>106</v>
      </c>
      <c r="B35" s="8" t="n">
        <v>0.23</v>
      </c>
      <c r="C35" s="8" t="n">
        <v>0.16</v>
      </c>
    </row>
    <row r="36" spans="1:3">
      <c r="A36" s="4" t="s">
        <v>107</v>
      </c>
      <c r="B36" s="8" t="n">
        <v>0.22</v>
      </c>
      <c r="C36" s="8" t="n">
        <v>0.15</v>
      </c>
    </row>
    <row r="37" spans="1:3">
      <c r="A37" s="3" t="s">
        <v>108</v>
      </c>
    </row>
    <row r="38" spans="1:3">
      <c r="A38" s="4" t="s">
        <v>109</v>
      </c>
      <c r="B38" s="7" t="n">
        <v>-507616</v>
      </c>
      <c r="C38" s="7" t="n">
        <v>-31102</v>
      </c>
    </row>
    <row r="39" spans="1:3">
      <c r="A39" s="4" t="s">
        <v>110</v>
      </c>
      <c r="B39" s="5" t="n">
        <v>-74686</v>
      </c>
      <c r="C39" s="5" t="n">
        <v>-12799</v>
      </c>
    </row>
    <row r="40" spans="1:3">
      <c r="A40" s="4" t="s">
        <v>111</v>
      </c>
      <c r="B40" s="5" t="n">
        <v>-432930</v>
      </c>
      <c r="C40" s="5" t="n">
        <v>-18303</v>
      </c>
    </row>
    <row r="41" spans="1:3">
      <c r="A41" s="4" t="s">
        <v>112</v>
      </c>
      <c r="B41" s="7" t="n">
        <v>2783005</v>
      </c>
      <c r="C41" s="7" t="n">
        <v>21273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7</v>
      </c>
      <c r="B1" s="2" t="s">
        <v>2</v>
      </c>
      <c r="C1" s="2" t="s">
        <v>25</v>
      </c>
    </row>
    <row r="2" spans="1:3">
      <c r="A2" s="3" t="s">
        <v>169</v>
      </c>
    </row>
    <row r="3" spans="1:3">
      <c r="A3" s="4" t="s">
        <v>378</v>
      </c>
      <c r="B3" s="7" t="n">
        <v>4096500</v>
      </c>
      <c r="C3" s="7" t="n">
        <v>4096500</v>
      </c>
    </row>
    <row r="4" spans="1:3">
      <c r="A4" s="4" t="s">
        <v>379</v>
      </c>
      <c r="B4" s="5" t="n">
        <v>190000</v>
      </c>
      <c r="C4" s="5" t="n">
        <v>190000</v>
      </c>
    </row>
    <row r="5" spans="1:3">
      <c r="A5" s="4" t="s">
        <v>360</v>
      </c>
      <c r="B5" s="5" t="n">
        <v>2532056</v>
      </c>
    </row>
    <row r="6" spans="1:3">
      <c r="A6" s="4" t="s">
        <v>380</v>
      </c>
      <c r="B6" s="7" t="n">
        <v>6818556</v>
      </c>
      <c r="C6" s="7" t="n">
        <v>428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1</v>
      </c>
      <c r="B1" s="2" t="s">
        <v>2</v>
      </c>
      <c r="C1" s="2" t="s">
        <v>25</v>
      </c>
    </row>
    <row r="2" spans="1:3">
      <c r="A2" s="3" t="s">
        <v>382</v>
      </c>
    </row>
    <row r="3" spans="1:3">
      <c r="A3" s="4" t="s">
        <v>383</v>
      </c>
      <c r="B3" s="7" t="n">
        <v>793751030</v>
      </c>
      <c r="C3" s="7" t="n">
        <v>748023901</v>
      </c>
    </row>
    <row r="4" spans="1:3">
      <c r="A4" s="4" t="s">
        <v>62</v>
      </c>
      <c r="B4" s="5" t="n">
        <v>9716168</v>
      </c>
      <c r="C4" s="5" t="n">
        <v>9139488</v>
      </c>
    </row>
    <row r="5" spans="1:3">
      <c r="A5" s="4" t="s">
        <v>384</v>
      </c>
      <c r="B5" s="5" t="n">
        <v>784034862</v>
      </c>
      <c r="C5" s="5" t="n">
        <v>738884413</v>
      </c>
    </row>
    <row r="6" spans="1:3">
      <c r="A6" s="4" t="s">
        <v>385</v>
      </c>
    </row>
    <row r="7" spans="1:3">
      <c r="A7" s="3" t="s">
        <v>382</v>
      </c>
    </row>
    <row r="8" spans="1:3">
      <c r="A8" s="4" t="s">
        <v>383</v>
      </c>
      <c r="B8" s="5" t="n">
        <v>559053416</v>
      </c>
      <c r="C8" s="5" t="n">
        <v>527684178</v>
      </c>
    </row>
    <row r="9" spans="1:3">
      <c r="A9" s="4" t="s">
        <v>386</v>
      </c>
    </row>
    <row r="10" spans="1:3">
      <c r="A10" s="3" t="s">
        <v>382</v>
      </c>
    </row>
    <row r="11" spans="1:3">
      <c r="A11" s="4" t="s">
        <v>383</v>
      </c>
      <c r="B11" s="5" t="n">
        <v>103390716</v>
      </c>
      <c r="C11" s="5" t="n">
        <v>106924278</v>
      </c>
    </row>
    <row r="12" spans="1:3">
      <c r="A12" s="4" t="s">
        <v>387</v>
      </c>
    </row>
    <row r="13" spans="1:3">
      <c r="A13" s="3" t="s">
        <v>382</v>
      </c>
    </row>
    <row r="14" spans="1:3">
      <c r="A14" s="4" t="s">
        <v>383</v>
      </c>
      <c r="B14" s="5" t="n">
        <v>455662700</v>
      </c>
      <c r="C14" s="5" t="n">
        <v>420759900</v>
      </c>
    </row>
    <row r="15" spans="1:3">
      <c r="A15" s="4" t="s">
        <v>388</v>
      </c>
    </row>
    <row r="16" spans="1:3">
      <c r="A16" s="3" t="s">
        <v>382</v>
      </c>
    </row>
    <row r="17" spans="1:3">
      <c r="A17" s="4" t="s">
        <v>383</v>
      </c>
      <c r="B17" s="5" t="n">
        <v>10100567</v>
      </c>
      <c r="C17" s="5" t="n">
        <v>8634879</v>
      </c>
    </row>
    <row r="18" spans="1:3">
      <c r="A18" s="4" t="s">
        <v>389</v>
      </c>
    </row>
    <row r="19" spans="1:3">
      <c r="A19" s="3" t="s">
        <v>382</v>
      </c>
    </row>
    <row r="20" spans="1:3">
      <c r="A20" s="4" t="s">
        <v>383</v>
      </c>
      <c r="B20" s="5" t="n">
        <v>114746789</v>
      </c>
      <c r="C20" s="5" t="n">
        <v>103681574</v>
      </c>
    </row>
    <row r="21" spans="1:3">
      <c r="A21" s="4" t="s">
        <v>390</v>
      </c>
    </row>
    <row r="22" spans="1:3">
      <c r="A22" s="3" t="s">
        <v>382</v>
      </c>
    </row>
    <row r="23" spans="1:3">
      <c r="A23" s="4" t="s">
        <v>383</v>
      </c>
      <c r="B23" s="5" t="n">
        <v>106187527</v>
      </c>
      <c r="C23" s="5" t="n">
        <v>104067756</v>
      </c>
    </row>
    <row r="24" spans="1:3">
      <c r="A24" s="4" t="s">
        <v>391</v>
      </c>
    </row>
    <row r="25" spans="1:3">
      <c r="A25" s="3" t="s">
        <v>382</v>
      </c>
    </row>
    <row r="26" spans="1:3">
      <c r="A26" s="4" t="s">
        <v>383</v>
      </c>
      <c r="B26" s="7" t="n">
        <v>3662731</v>
      </c>
      <c r="C26" s="7" t="n">
        <v>39555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92</v>
      </c>
      <c r="B1" s="2" t="s">
        <v>1</v>
      </c>
      <c r="C1" s="2" t="s">
        <v>348</v>
      </c>
    </row>
    <row r="2" spans="1:3">
      <c r="B2" s="2" t="s">
        <v>393</v>
      </c>
      <c r="C2" s="2" t="s">
        <v>394</v>
      </c>
    </row>
    <row r="3" spans="1:3">
      <c r="A3" s="3" t="s">
        <v>382</v>
      </c>
    </row>
    <row r="4" spans="1:3">
      <c r="A4" s="4" t="s">
        <v>171</v>
      </c>
      <c r="B4" s="7" t="n">
        <v>0</v>
      </c>
    </row>
    <row r="5" spans="1:3">
      <c r="A5" s="4" t="s">
        <v>395</v>
      </c>
      <c r="B5" s="5" t="n">
        <v>351185</v>
      </c>
      <c r="C5" s="7" t="n">
        <v>353985</v>
      </c>
    </row>
    <row r="6" spans="1:3">
      <c r="A6" s="4" t="s">
        <v>396</v>
      </c>
      <c r="B6" s="7" t="n">
        <v>351185</v>
      </c>
      <c r="C6" s="7" t="n">
        <v>353985</v>
      </c>
    </row>
    <row r="7" spans="1:3">
      <c r="A7" s="4" t="s">
        <v>397</v>
      </c>
      <c r="B7" s="5" t="n">
        <v>0</v>
      </c>
      <c r="C7" s="5" t="n">
        <v>0</v>
      </c>
    </row>
    <row r="8" spans="1:3">
      <c r="A8" s="4" t="s">
        <v>398</v>
      </c>
      <c r="B8" s="7" t="n">
        <v>0</v>
      </c>
      <c r="C8" s="7" t="n">
        <v>0</v>
      </c>
    </row>
    <row r="9" spans="1:3">
      <c r="A9" s="4" t="s">
        <v>399</v>
      </c>
    </row>
    <row r="10" spans="1:3">
      <c r="A10" s="3" t="s">
        <v>382</v>
      </c>
    </row>
    <row r="11" spans="1:3">
      <c r="A11" s="4" t="s">
        <v>171</v>
      </c>
      <c r="C11" s="7" t="n">
        <v>107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0</v>
      </c>
      <c r="B1" s="2" t="s">
        <v>1</v>
      </c>
    </row>
    <row r="2" spans="1:3">
      <c r="B2" s="2" t="s">
        <v>2</v>
      </c>
      <c r="C2" s="2" t="s">
        <v>73</v>
      </c>
    </row>
    <row r="3" spans="1:3">
      <c r="A3" s="3" t="s">
        <v>401</v>
      </c>
    </row>
    <row r="4" spans="1:3">
      <c r="A4" s="4" t="s">
        <v>402</v>
      </c>
      <c r="B4" s="7" t="n">
        <v>9139488</v>
      </c>
      <c r="C4" s="7" t="n">
        <v>7909682</v>
      </c>
    </row>
    <row r="5" spans="1:3">
      <c r="A5" s="4" t="s">
        <v>84</v>
      </c>
      <c r="B5" s="5" t="n">
        <v>575180</v>
      </c>
      <c r="C5" s="5" t="n">
        <v>541083</v>
      </c>
    </row>
    <row r="6" spans="1:3">
      <c r="A6" s="4" t="s">
        <v>403</v>
      </c>
      <c r="C6" s="5" t="n">
        <v>-75894</v>
      </c>
    </row>
    <row r="7" spans="1:3">
      <c r="A7" s="4" t="s">
        <v>404</v>
      </c>
      <c r="B7" s="5" t="n">
        <v>1500</v>
      </c>
      <c r="C7" s="5" t="n">
        <v>5225</v>
      </c>
    </row>
    <row r="8" spans="1:3">
      <c r="A8" s="4" t="s">
        <v>405</v>
      </c>
      <c r="B8" s="5" t="n">
        <v>9716168</v>
      </c>
      <c r="C8" s="5" t="n">
        <v>8380096</v>
      </c>
    </row>
    <row r="9" spans="1:3">
      <c r="A9" s="4" t="s">
        <v>406</v>
      </c>
    </row>
    <row r="10" spans="1:3">
      <c r="A10" s="3" t="s">
        <v>401</v>
      </c>
    </row>
    <row r="11" spans="1:3">
      <c r="A11" s="4" t="s">
        <v>402</v>
      </c>
      <c r="B11" s="5" t="n">
        <v>4801297</v>
      </c>
      <c r="C11" s="5" t="n">
        <v>4217089</v>
      </c>
    </row>
    <row r="12" spans="1:3">
      <c r="A12" s="4" t="s">
        <v>84</v>
      </c>
      <c r="B12" s="5" t="n">
        <v>410996</v>
      </c>
      <c r="C12" s="5" t="n">
        <v>1898</v>
      </c>
    </row>
    <row r="13" spans="1:3">
      <c r="A13" s="4" t="s">
        <v>405</v>
      </c>
      <c r="B13" s="5" t="n">
        <v>5212293</v>
      </c>
      <c r="C13" s="5" t="n">
        <v>4218987</v>
      </c>
    </row>
    <row r="14" spans="1:3">
      <c r="A14" s="4" t="s">
        <v>407</v>
      </c>
    </row>
    <row r="15" spans="1:3">
      <c r="A15" s="3" t="s">
        <v>401</v>
      </c>
    </row>
    <row r="16" spans="1:3">
      <c r="A16" s="4" t="s">
        <v>402</v>
      </c>
      <c r="B16" s="5" t="n">
        <v>1082065</v>
      </c>
      <c r="C16" s="5" t="n">
        <v>892605</v>
      </c>
    </row>
    <row r="17" spans="1:3">
      <c r="A17" s="4" t="s">
        <v>84</v>
      </c>
      <c r="B17" s="5" t="n">
        <v>-76299</v>
      </c>
      <c r="C17" s="5" t="n">
        <v>29050</v>
      </c>
    </row>
    <row r="18" spans="1:3">
      <c r="A18" s="4" t="s">
        <v>405</v>
      </c>
      <c r="B18" s="5" t="n">
        <v>1005766</v>
      </c>
      <c r="C18" s="5" t="n">
        <v>921655</v>
      </c>
    </row>
    <row r="19" spans="1:3">
      <c r="A19" s="4" t="s">
        <v>388</v>
      </c>
    </row>
    <row r="20" spans="1:3">
      <c r="A20" s="3" t="s">
        <v>401</v>
      </c>
    </row>
    <row r="21" spans="1:3">
      <c r="A21" s="4" t="s">
        <v>402</v>
      </c>
      <c r="B21" s="5" t="n">
        <v>537967</v>
      </c>
      <c r="C21" s="5" t="n">
        <v>59032</v>
      </c>
    </row>
    <row r="22" spans="1:3">
      <c r="A22" s="4" t="s">
        <v>84</v>
      </c>
      <c r="B22" s="5" t="n">
        <v>-39340</v>
      </c>
      <c r="C22" s="5" t="n">
        <v>452768</v>
      </c>
    </row>
    <row r="23" spans="1:3">
      <c r="A23" s="4" t="s">
        <v>403</v>
      </c>
      <c r="C23" s="5" t="n">
        <v>-75894</v>
      </c>
    </row>
    <row r="24" spans="1:3">
      <c r="A24" s="4" t="s">
        <v>404</v>
      </c>
      <c r="B24" s="5" t="n">
        <v>1500</v>
      </c>
      <c r="C24" s="5" t="n">
        <v>5225</v>
      </c>
    </row>
    <row r="25" spans="1:3">
      <c r="A25" s="4" t="s">
        <v>405</v>
      </c>
      <c r="B25" s="5" t="n">
        <v>500127</v>
      </c>
      <c r="C25" s="5" t="n">
        <v>441131</v>
      </c>
    </row>
    <row r="26" spans="1:3">
      <c r="A26" s="4" t="s">
        <v>389</v>
      </c>
    </row>
    <row r="27" spans="1:3">
      <c r="A27" s="3" t="s">
        <v>401</v>
      </c>
    </row>
    <row r="28" spans="1:3">
      <c r="A28" s="4" t="s">
        <v>402</v>
      </c>
      <c r="B28" s="5" t="n">
        <v>1265456</v>
      </c>
      <c r="C28" s="5" t="n">
        <v>1322294</v>
      </c>
    </row>
    <row r="29" spans="1:3">
      <c r="A29" s="4" t="s">
        <v>84</v>
      </c>
      <c r="B29" s="5" t="n">
        <v>315765</v>
      </c>
      <c r="C29" s="5" t="n">
        <v>-28270</v>
      </c>
    </row>
    <row r="30" spans="1:3">
      <c r="A30" s="4" t="s">
        <v>405</v>
      </c>
      <c r="B30" s="5" t="n">
        <v>1581221</v>
      </c>
      <c r="C30" s="5" t="n">
        <v>1294024</v>
      </c>
    </row>
    <row r="31" spans="1:3">
      <c r="A31" s="4" t="s">
        <v>390</v>
      </c>
    </row>
    <row r="32" spans="1:3">
      <c r="A32" s="3" t="s">
        <v>401</v>
      </c>
    </row>
    <row r="33" spans="1:3">
      <c r="A33" s="4" t="s">
        <v>402</v>
      </c>
      <c r="B33" s="5" t="n">
        <v>1407742</v>
      </c>
      <c r="C33" s="5" t="n">
        <v>1363628</v>
      </c>
    </row>
    <row r="34" spans="1:3">
      <c r="A34" s="4" t="s">
        <v>84</v>
      </c>
      <c r="B34" s="5" t="n">
        <v>-32481</v>
      </c>
      <c r="C34" s="5" t="n">
        <v>88140</v>
      </c>
    </row>
    <row r="35" spans="1:3">
      <c r="A35" s="4" t="s">
        <v>405</v>
      </c>
      <c r="B35" s="5" t="n">
        <v>1375261</v>
      </c>
      <c r="C35" s="5" t="n">
        <v>1451768</v>
      </c>
    </row>
    <row r="36" spans="1:3">
      <c r="A36" s="4" t="s">
        <v>391</v>
      </c>
    </row>
    <row r="37" spans="1:3">
      <c r="A37" s="3" t="s">
        <v>401</v>
      </c>
    </row>
    <row r="38" spans="1:3">
      <c r="A38" s="4" t="s">
        <v>402</v>
      </c>
      <c r="B38" s="5" t="n">
        <v>44961</v>
      </c>
      <c r="C38" s="5" t="n">
        <v>55034</v>
      </c>
    </row>
    <row r="39" spans="1:3">
      <c r="A39" s="4" t="s">
        <v>84</v>
      </c>
      <c r="B39" s="5" t="n">
        <v>-3461</v>
      </c>
      <c r="C39" s="5" t="n">
        <v>-2503</v>
      </c>
    </row>
    <row r="40" spans="1:3">
      <c r="A40" s="4" t="s">
        <v>405</v>
      </c>
      <c r="B40" s="7" t="n">
        <v>41500</v>
      </c>
      <c r="C40" s="7" t="n">
        <v>525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25</v>
      </c>
      <c r="D1" s="2" t="s">
        <v>73</v>
      </c>
      <c r="E1" s="2" t="s">
        <v>409</v>
      </c>
    </row>
    <row r="2" spans="1:5">
      <c r="A2" s="3" t="s">
        <v>401</v>
      </c>
    </row>
    <row r="3" spans="1:5">
      <c r="A3" s="4" t="s">
        <v>410</v>
      </c>
      <c r="B3" s="7" t="n">
        <v>915189</v>
      </c>
      <c r="C3" s="7" t="n">
        <v>353985</v>
      </c>
    </row>
    <row r="4" spans="1:5">
      <c r="A4" s="4" t="s">
        <v>411</v>
      </c>
      <c r="B4" s="5" t="n">
        <v>8800979</v>
      </c>
      <c r="C4" s="5" t="n">
        <v>8785503</v>
      </c>
    </row>
    <row r="5" spans="1:5">
      <c r="A5" s="4" t="s">
        <v>114</v>
      </c>
      <c r="B5" s="5" t="n">
        <v>9716168</v>
      </c>
      <c r="C5" s="5" t="n">
        <v>9139488</v>
      </c>
      <c r="D5" s="7" t="n">
        <v>8380096</v>
      </c>
      <c r="E5" s="7" t="n">
        <v>7909682</v>
      </c>
    </row>
    <row r="6" spans="1:5">
      <c r="A6" s="4" t="s">
        <v>412</v>
      </c>
      <c r="B6" s="5" t="n">
        <v>2362397</v>
      </c>
      <c r="C6" s="5" t="n">
        <v>615912</v>
      </c>
    </row>
    <row r="7" spans="1:5">
      <c r="A7" s="4" t="s">
        <v>413</v>
      </c>
      <c r="B7" s="5" t="n">
        <v>793714747</v>
      </c>
      <c r="C7" s="5" t="n">
        <v>749682470</v>
      </c>
    </row>
    <row r="8" spans="1:5">
      <c r="A8" s="4" t="s">
        <v>114</v>
      </c>
      <c r="B8" s="5" t="n">
        <v>796077144</v>
      </c>
      <c r="C8" s="5" t="n">
        <v>750298382</v>
      </c>
    </row>
    <row r="9" spans="1:5">
      <c r="A9" s="4" t="s">
        <v>406</v>
      </c>
    </row>
    <row r="10" spans="1:5">
      <c r="A10" s="3" t="s">
        <v>401</v>
      </c>
    </row>
    <row r="11" spans="1:5">
      <c r="A11" s="4" t="s">
        <v>411</v>
      </c>
      <c r="B11" s="5" t="n">
        <v>5212293</v>
      </c>
      <c r="C11" s="5" t="n">
        <v>4801297</v>
      </c>
    </row>
    <row r="12" spans="1:5">
      <c r="A12" s="4" t="s">
        <v>114</v>
      </c>
      <c r="B12" s="5" t="n">
        <v>5212293</v>
      </c>
      <c r="C12" s="5" t="n">
        <v>4801297</v>
      </c>
      <c r="D12" s="5" t="n">
        <v>4218987</v>
      </c>
      <c r="E12" s="5" t="n">
        <v>4217089</v>
      </c>
    </row>
    <row r="13" spans="1:5">
      <c r="A13" s="4" t="s">
        <v>413</v>
      </c>
      <c r="B13" s="5" t="n">
        <v>456753192</v>
      </c>
      <c r="C13" s="5" t="n">
        <v>421811734</v>
      </c>
    </row>
    <row r="14" spans="1:5">
      <c r="A14" s="4" t="s">
        <v>114</v>
      </c>
      <c r="B14" s="5" t="n">
        <v>456753192</v>
      </c>
      <c r="C14" s="5" t="n">
        <v>421811734</v>
      </c>
    </row>
    <row r="15" spans="1:5">
      <c r="A15" s="4" t="s">
        <v>407</v>
      </c>
    </row>
    <row r="16" spans="1:5">
      <c r="A16" s="3" t="s">
        <v>401</v>
      </c>
    </row>
    <row r="17" spans="1:5">
      <c r="A17" s="4" t="s">
        <v>411</v>
      </c>
      <c r="B17" s="5" t="n">
        <v>1005766</v>
      </c>
      <c r="C17" s="5" t="n">
        <v>1082065</v>
      </c>
    </row>
    <row r="18" spans="1:5">
      <c r="A18" s="4" t="s">
        <v>114</v>
      </c>
      <c r="B18" s="5" t="n">
        <v>1005766</v>
      </c>
      <c r="C18" s="5" t="n">
        <v>1082065</v>
      </c>
      <c r="D18" s="5" t="n">
        <v>921655</v>
      </c>
      <c r="E18" s="5" t="n">
        <v>892605</v>
      </c>
    </row>
    <row r="19" spans="1:5">
      <c r="A19" s="4" t="s">
        <v>413</v>
      </c>
      <c r="B19" s="5" t="n">
        <v>103902484</v>
      </c>
      <c r="C19" s="5" t="n">
        <v>107427788</v>
      </c>
    </row>
    <row r="20" spans="1:5">
      <c r="A20" s="4" t="s">
        <v>114</v>
      </c>
      <c r="B20" s="5" t="n">
        <v>103902484</v>
      </c>
      <c r="C20" s="5" t="n">
        <v>107427788</v>
      </c>
    </row>
    <row r="21" spans="1:5">
      <c r="A21" s="4" t="s">
        <v>388</v>
      </c>
    </row>
    <row r="22" spans="1:5">
      <c r="A22" s="3" t="s">
        <v>401</v>
      </c>
    </row>
    <row r="23" spans="1:5">
      <c r="A23" s="4" t="s">
        <v>410</v>
      </c>
      <c r="B23" s="5" t="n">
        <v>361736</v>
      </c>
    </row>
    <row r="24" spans="1:5">
      <c r="A24" s="4" t="s">
        <v>411</v>
      </c>
      <c r="B24" s="5" t="n">
        <v>138391</v>
      </c>
      <c r="C24" s="5" t="n">
        <v>537967</v>
      </c>
    </row>
    <row r="25" spans="1:5">
      <c r="A25" s="4" t="s">
        <v>114</v>
      </c>
      <c r="B25" s="5" t="n">
        <v>500127</v>
      </c>
      <c r="C25" s="5" t="n">
        <v>537967</v>
      </c>
      <c r="D25" s="5" t="n">
        <v>441131</v>
      </c>
      <c r="E25" s="5" t="n">
        <v>59032</v>
      </c>
    </row>
    <row r="26" spans="1:5">
      <c r="A26" s="4" t="s">
        <v>412</v>
      </c>
      <c r="B26" s="5" t="n">
        <v>361736</v>
      </c>
    </row>
    <row r="27" spans="1:5">
      <c r="A27" s="4" t="s">
        <v>413</v>
      </c>
      <c r="B27" s="5" t="n">
        <v>9756228</v>
      </c>
      <c r="C27" s="5" t="n">
        <v>8655808</v>
      </c>
    </row>
    <row r="28" spans="1:5">
      <c r="A28" s="4" t="s">
        <v>114</v>
      </c>
      <c r="B28" s="5" t="n">
        <v>10117964</v>
      </c>
      <c r="C28" s="5" t="n">
        <v>8655808</v>
      </c>
    </row>
    <row r="29" spans="1:5">
      <c r="A29" s="4" t="s">
        <v>389</v>
      </c>
    </row>
    <row r="30" spans="1:5">
      <c r="A30" s="3" t="s">
        <v>401</v>
      </c>
    </row>
    <row r="31" spans="1:5">
      <c r="A31" s="4" t="s">
        <v>410</v>
      </c>
      <c r="B31" s="5" t="n">
        <v>553453</v>
      </c>
      <c r="C31" s="5" t="n">
        <v>353985</v>
      </c>
    </row>
    <row r="32" spans="1:5">
      <c r="A32" s="4" t="s">
        <v>411</v>
      </c>
      <c r="B32" s="5" t="n">
        <v>1027768</v>
      </c>
      <c r="C32" s="5" t="n">
        <v>911471</v>
      </c>
    </row>
    <row r="33" spans="1:5">
      <c r="A33" s="4" t="s">
        <v>114</v>
      </c>
      <c r="B33" s="5" t="n">
        <v>1581221</v>
      </c>
      <c r="C33" s="5" t="n">
        <v>1265456</v>
      </c>
      <c r="D33" s="5" t="n">
        <v>1294024</v>
      </c>
      <c r="E33" s="5" t="n">
        <v>1322294</v>
      </c>
    </row>
    <row r="34" spans="1:5">
      <c r="A34" s="4" t="s">
        <v>412</v>
      </c>
      <c r="B34" s="5" t="n">
        <v>1759498</v>
      </c>
      <c r="C34" s="5" t="n">
        <v>353985</v>
      </c>
    </row>
    <row r="35" spans="1:5">
      <c r="A35" s="4" t="s">
        <v>413</v>
      </c>
      <c r="B35" s="5" t="n">
        <v>113260683</v>
      </c>
      <c r="C35" s="5" t="n">
        <v>103601098</v>
      </c>
    </row>
    <row r="36" spans="1:5">
      <c r="A36" s="4" t="s">
        <v>114</v>
      </c>
      <c r="B36" s="5" t="n">
        <v>115020181</v>
      </c>
      <c r="C36" s="5" t="n">
        <v>103955083</v>
      </c>
    </row>
    <row r="37" spans="1:5">
      <c r="A37" s="4" t="s">
        <v>390</v>
      </c>
    </row>
    <row r="38" spans="1:5">
      <c r="A38" s="3" t="s">
        <v>401</v>
      </c>
    </row>
    <row r="39" spans="1:5">
      <c r="A39" s="4" t="s">
        <v>411</v>
      </c>
      <c r="B39" s="5" t="n">
        <v>1375261</v>
      </c>
      <c r="C39" s="5" t="n">
        <v>1407742</v>
      </c>
    </row>
    <row r="40" spans="1:5">
      <c r="A40" s="4" t="s">
        <v>114</v>
      </c>
      <c r="B40" s="5" t="n">
        <v>1375261</v>
      </c>
      <c r="C40" s="5" t="n">
        <v>1407742</v>
      </c>
      <c r="D40" s="5" t="n">
        <v>1451768</v>
      </c>
      <c r="E40" s="5" t="n">
        <v>1363628</v>
      </c>
    </row>
    <row r="41" spans="1:5">
      <c r="A41" s="4" t="s">
        <v>412</v>
      </c>
      <c r="B41" s="5" t="n">
        <v>241163</v>
      </c>
      <c r="C41" s="5" t="n">
        <v>241164</v>
      </c>
    </row>
    <row r="42" spans="1:5">
      <c r="A42" s="4" t="s">
        <v>413</v>
      </c>
      <c r="B42" s="5" t="n">
        <v>106369554</v>
      </c>
      <c r="C42" s="5" t="n">
        <v>104239551</v>
      </c>
    </row>
    <row r="43" spans="1:5">
      <c r="A43" s="4" t="s">
        <v>114</v>
      </c>
      <c r="B43" s="5" t="n">
        <v>106610717</v>
      </c>
      <c r="C43" s="5" t="n">
        <v>104480715</v>
      </c>
    </row>
    <row r="44" spans="1:5">
      <c r="A44" s="4" t="s">
        <v>391</v>
      </c>
    </row>
    <row r="45" spans="1:5">
      <c r="A45" s="3" t="s">
        <v>401</v>
      </c>
    </row>
    <row r="46" spans="1:5">
      <c r="A46" s="4" t="s">
        <v>411</v>
      </c>
      <c r="B46" s="5" t="n">
        <v>41500</v>
      </c>
      <c r="C46" s="5" t="n">
        <v>44961</v>
      </c>
    </row>
    <row r="47" spans="1:5">
      <c r="A47" s="4" t="s">
        <v>114</v>
      </c>
      <c r="B47" s="5" t="n">
        <v>41500</v>
      </c>
      <c r="C47" s="5" t="n">
        <v>44961</v>
      </c>
      <c r="D47" s="7" t="n">
        <v>52531</v>
      </c>
      <c r="E47" s="7" t="n">
        <v>55034</v>
      </c>
    </row>
    <row r="48" spans="1:5">
      <c r="A48" s="4" t="s">
        <v>412</v>
      </c>
      <c r="C48" s="5" t="n">
        <v>20763</v>
      </c>
    </row>
    <row r="49" spans="1:5">
      <c r="A49" s="4" t="s">
        <v>413</v>
      </c>
      <c r="B49" s="5" t="n">
        <v>3672606</v>
      </c>
      <c r="C49" s="5" t="n">
        <v>3946491</v>
      </c>
    </row>
    <row r="50" spans="1:5">
      <c r="A50" s="4" t="s">
        <v>114</v>
      </c>
      <c r="B50" s="7" t="n">
        <v>3672606</v>
      </c>
      <c r="C50" s="7" t="n">
        <v>39672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3</v>
      </c>
    </row>
    <row r="3" spans="1:3">
      <c r="A3" s="3" t="s">
        <v>415</v>
      </c>
    </row>
    <row r="4" spans="1:3">
      <c r="A4" s="4" t="s">
        <v>416</v>
      </c>
      <c r="B4" s="7" t="n">
        <v>2362397</v>
      </c>
      <c r="C4" s="7" t="n">
        <v>1563926</v>
      </c>
    </row>
    <row r="5" spans="1:3">
      <c r="A5" s="4" t="s">
        <v>417</v>
      </c>
      <c r="B5" s="5" t="n">
        <v>915189</v>
      </c>
      <c r="C5" s="5" t="n">
        <v>752436</v>
      </c>
    </row>
    <row r="6" spans="1:3">
      <c r="A6" s="4" t="s">
        <v>418</v>
      </c>
      <c r="B6" s="5" t="n">
        <v>2375319</v>
      </c>
      <c r="C6" s="5" t="n">
        <v>1567266</v>
      </c>
    </row>
    <row r="7" spans="1:3">
      <c r="A7" s="4" t="s">
        <v>419</v>
      </c>
      <c r="B7" s="5" t="n">
        <v>24096</v>
      </c>
      <c r="C7" s="5" t="n">
        <v>15191</v>
      </c>
    </row>
    <row r="8" spans="1:3">
      <c r="A8" s="4" t="s">
        <v>389</v>
      </c>
    </row>
    <row r="9" spans="1:3">
      <c r="A9" s="3" t="s">
        <v>415</v>
      </c>
    </row>
    <row r="10" spans="1:3">
      <c r="A10" s="4" t="s">
        <v>420</v>
      </c>
      <c r="B10" s="5" t="n">
        <v>749368</v>
      </c>
    </row>
    <row r="11" spans="1:3">
      <c r="A11" s="4" t="s">
        <v>421</v>
      </c>
      <c r="B11" s="5" t="n">
        <v>1010130</v>
      </c>
      <c r="C11" s="5" t="n">
        <v>363700</v>
      </c>
    </row>
    <row r="12" spans="1:3">
      <c r="A12" s="4" t="s">
        <v>417</v>
      </c>
      <c r="B12" s="5" t="n">
        <v>553453</v>
      </c>
      <c r="C12" s="5" t="n">
        <v>363700</v>
      </c>
    </row>
    <row r="13" spans="1:3">
      <c r="A13" s="4" t="s">
        <v>422</v>
      </c>
      <c r="B13" s="5" t="n">
        <v>749368</v>
      </c>
    </row>
    <row r="14" spans="1:3">
      <c r="A14" s="4" t="s">
        <v>423</v>
      </c>
      <c r="B14" s="5" t="n">
        <v>1023052</v>
      </c>
      <c r="C14" s="5" t="n">
        <v>365510</v>
      </c>
    </row>
    <row r="15" spans="1:3">
      <c r="A15" s="4" t="s">
        <v>424</v>
      </c>
      <c r="B15" s="5" t="n">
        <v>10356</v>
      </c>
    </row>
    <row r="16" spans="1:3">
      <c r="A16" s="4" t="s">
        <v>425</v>
      </c>
      <c r="B16" s="5" t="n">
        <v>13740</v>
      </c>
      <c r="C16" s="5" t="n">
        <v>3926</v>
      </c>
    </row>
    <row r="17" spans="1:3">
      <c r="A17" s="4" t="s">
        <v>390</v>
      </c>
    </row>
    <row r="18" spans="1:3">
      <c r="A18" s="3" t="s">
        <v>415</v>
      </c>
    </row>
    <row r="19" spans="1:3">
      <c r="A19" s="4" t="s">
        <v>420</v>
      </c>
      <c r="B19" s="5" t="n">
        <v>241163</v>
      </c>
      <c r="C19" s="5" t="n">
        <v>811490</v>
      </c>
    </row>
    <row r="20" spans="1:3">
      <c r="A20" s="4" t="s">
        <v>422</v>
      </c>
      <c r="B20" s="5" t="n">
        <v>241163</v>
      </c>
      <c r="C20" s="5" t="n">
        <v>813020</v>
      </c>
    </row>
    <row r="21" spans="1:3">
      <c r="A21" s="4" t="s">
        <v>424</v>
      </c>
      <c r="C21" s="5" t="n">
        <v>11265</v>
      </c>
    </row>
    <row r="22" spans="1:3">
      <c r="A22" s="4" t="s">
        <v>388</v>
      </c>
    </row>
    <row r="23" spans="1:3">
      <c r="A23" s="3" t="s">
        <v>415</v>
      </c>
    </row>
    <row r="24" spans="1:3">
      <c r="A24" s="4" t="s">
        <v>420</v>
      </c>
      <c r="B24" s="5" t="n">
        <v>361736</v>
      </c>
      <c r="C24" s="5" t="n">
        <v>388736</v>
      </c>
    </row>
    <row r="25" spans="1:3">
      <c r="A25" s="4" t="s">
        <v>417</v>
      </c>
      <c r="B25" s="5" t="n">
        <v>361736</v>
      </c>
      <c r="C25" s="5" t="n">
        <v>388736</v>
      </c>
    </row>
    <row r="26" spans="1:3">
      <c r="A26" s="4" t="s">
        <v>422</v>
      </c>
      <c r="B26" s="7" t="n">
        <v>361736</v>
      </c>
    </row>
    <row r="27" spans="1:3">
      <c r="A27" s="4" t="s">
        <v>423</v>
      </c>
      <c r="C27" s="7" t="n">
        <v>3887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241163</v>
      </c>
      <c r="C3" s="7" t="n">
        <v>683128</v>
      </c>
    </row>
    <row r="4" spans="1:3">
      <c r="A4" s="4" t="s">
        <v>114</v>
      </c>
      <c r="B4" s="5" t="n">
        <v>241163</v>
      </c>
      <c r="C4" s="5" t="n">
        <v>683128</v>
      </c>
    </row>
    <row r="5" spans="1:3">
      <c r="A5" s="4" t="s">
        <v>390</v>
      </c>
    </row>
    <row r="6" spans="1:3">
      <c r="A6" s="3" t="s">
        <v>427</v>
      </c>
    </row>
    <row r="7" spans="1:3">
      <c r="A7" s="4" t="s">
        <v>428</v>
      </c>
      <c r="B7" s="5" t="n">
        <v>241163</v>
      </c>
      <c r="C7" s="5" t="n">
        <v>662365</v>
      </c>
    </row>
    <row r="8" spans="1:3">
      <c r="A8" s="4" t="s">
        <v>114</v>
      </c>
      <c r="B8" s="7" t="n">
        <v>241163</v>
      </c>
      <c r="C8" s="5" t="n">
        <v>662365</v>
      </c>
    </row>
    <row r="9" spans="1:3">
      <c r="A9" s="4" t="s">
        <v>391</v>
      </c>
    </row>
    <row r="10" spans="1:3">
      <c r="A10" s="3" t="s">
        <v>427</v>
      </c>
    </row>
    <row r="11" spans="1:3">
      <c r="A11" s="4" t="s">
        <v>428</v>
      </c>
      <c r="C11" s="5" t="n">
        <v>20763</v>
      </c>
    </row>
    <row r="12" spans="1:3">
      <c r="A12" s="4" t="s">
        <v>114</v>
      </c>
      <c r="C12" s="7" t="n">
        <v>207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27</v>
      </c>
    </row>
    <row r="3" spans="1:3">
      <c r="A3" s="4" t="s">
        <v>430</v>
      </c>
      <c r="B3" s="7" t="n">
        <v>467727</v>
      </c>
      <c r="C3" s="7" t="n">
        <v>863782</v>
      </c>
    </row>
    <row r="4" spans="1:3">
      <c r="A4" s="4" t="s">
        <v>431</v>
      </c>
      <c r="B4" s="5" t="n">
        <v>795609417</v>
      </c>
      <c r="C4" s="5" t="n">
        <v>749434600</v>
      </c>
    </row>
    <row r="5" spans="1:3">
      <c r="A5" s="4" t="s">
        <v>114</v>
      </c>
      <c r="B5" s="5" t="n">
        <v>796077144</v>
      </c>
      <c r="C5" s="5" t="n">
        <v>750298382</v>
      </c>
    </row>
    <row r="6" spans="1:3">
      <c r="A6" s="4" t="s">
        <v>432</v>
      </c>
    </row>
    <row r="7" spans="1:3">
      <c r="A7" s="3" t="s">
        <v>427</v>
      </c>
    </row>
    <row r="8" spans="1:3">
      <c r="A8" s="4" t="s">
        <v>430</v>
      </c>
      <c r="B8" s="5" t="n">
        <v>226564</v>
      </c>
      <c r="C8" s="5" t="n">
        <v>201417</v>
      </c>
    </row>
    <row r="9" spans="1:3">
      <c r="A9" s="4" t="s">
        <v>433</v>
      </c>
    </row>
    <row r="10" spans="1:3">
      <c r="A10" s="3" t="s">
        <v>427</v>
      </c>
    </row>
    <row r="11" spans="1:3">
      <c r="A11" s="4" t="s">
        <v>430</v>
      </c>
      <c r="B11" s="5" t="n">
        <v>241163</v>
      </c>
      <c r="C11" s="5" t="n">
        <v>662365</v>
      </c>
    </row>
    <row r="12" spans="1:3">
      <c r="A12" s="4" t="s">
        <v>406</v>
      </c>
    </row>
    <row r="13" spans="1:3">
      <c r="A13" s="3" t="s">
        <v>427</v>
      </c>
    </row>
    <row r="14" spans="1:3">
      <c r="A14" s="4" t="s">
        <v>431</v>
      </c>
      <c r="B14" s="5" t="n">
        <v>456753192</v>
      </c>
      <c r="C14" s="5" t="n">
        <v>421811734</v>
      </c>
    </row>
    <row r="15" spans="1:3">
      <c r="A15" s="4" t="s">
        <v>114</v>
      </c>
      <c r="B15" s="5" t="n">
        <v>456753192</v>
      </c>
      <c r="C15" s="5" t="n">
        <v>421811734</v>
      </c>
    </row>
    <row r="16" spans="1:3">
      <c r="A16" s="4" t="s">
        <v>407</v>
      </c>
    </row>
    <row r="17" spans="1:3">
      <c r="A17" s="3" t="s">
        <v>427</v>
      </c>
    </row>
    <row r="18" spans="1:3">
      <c r="A18" s="4" t="s">
        <v>430</v>
      </c>
      <c r="B18" s="5" t="n">
        <v>139659</v>
      </c>
      <c r="C18" s="5" t="n">
        <v>139806</v>
      </c>
    </row>
    <row r="19" spans="1:3">
      <c r="A19" s="4" t="s">
        <v>431</v>
      </c>
      <c r="B19" s="5" t="n">
        <v>103762825</v>
      </c>
      <c r="C19" s="5" t="n">
        <v>107287982</v>
      </c>
    </row>
    <row r="20" spans="1:3">
      <c r="A20" s="4" t="s">
        <v>114</v>
      </c>
      <c r="B20" s="5" t="n">
        <v>103902484</v>
      </c>
      <c r="C20" s="5" t="n">
        <v>107427788</v>
      </c>
    </row>
    <row r="21" spans="1:3">
      <c r="A21" s="4" t="s">
        <v>434</v>
      </c>
    </row>
    <row r="22" spans="1:3">
      <c r="A22" s="3" t="s">
        <v>427</v>
      </c>
    </row>
    <row r="23" spans="1:3">
      <c r="A23" s="4" t="s">
        <v>430</v>
      </c>
      <c r="B23" s="5" t="n">
        <v>139659</v>
      </c>
      <c r="C23" s="5" t="n">
        <v>139806</v>
      </c>
    </row>
    <row r="24" spans="1:3">
      <c r="A24" s="4" t="s">
        <v>388</v>
      </c>
    </row>
    <row r="25" spans="1:3">
      <c r="A25" s="3" t="s">
        <v>427</v>
      </c>
    </row>
    <row r="26" spans="1:3">
      <c r="A26" s="4" t="s">
        <v>430</v>
      </c>
      <c r="B26" s="5" t="n">
        <v>86905</v>
      </c>
      <c r="C26" s="5" t="n">
        <v>61611</v>
      </c>
    </row>
    <row r="27" spans="1:3">
      <c r="A27" s="4" t="s">
        <v>431</v>
      </c>
      <c r="B27" s="5" t="n">
        <v>10031059</v>
      </c>
      <c r="C27" s="5" t="n">
        <v>8594197</v>
      </c>
    </row>
    <row r="28" spans="1:3">
      <c r="A28" s="4" t="s">
        <v>114</v>
      </c>
      <c r="B28" s="5" t="n">
        <v>10117964</v>
      </c>
      <c r="C28" s="5" t="n">
        <v>8655808</v>
      </c>
    </row>
    <row r="29" spans="1:3">
      <c r="A29" s="4" t="s">
        <v>435</v>
      </c>
    </row>
    <row r="30" spans="1:3">
      <c r="A30" s="3" t="s">
        <v>427</v>
      </c>
    </row>
    <row r="31" spans="1:3">
      <c r="A31" s="4" t="s">
        <v>430</v>
      </c>
      <c r="B31" s="5" t="n">
        <v>86905</v>
      </c>
      <c r="C31" s="5" t="n">
        <v>61611</v>
      </c>
    </row>
    <row r="32" spans="1:3">
      <c r="A32" s="4" t="s">
        <v>389</v>
      </c>
    </row>
    <row r="33" spans="1:3">
      <c r="A33" s="3" t="s">
        <v>427</v>
      </c>
    </row>
    <row r="34" spans="1:3">
      <c r="A34" s="4" t="s">
        <v>431</v>
      </c>
      <c r="B34" s="5" t="n">
        <v>115020181</v>
      </c>
      <c r="C34" s="5" t="n">
        <v>103955083</v>
      </c>
    </row>
    <row r="35" spans="1:3">
      <c r="A35" s="4" t="s">
        <v>114</v>
      </c>
      <c r="B35" s="5" t="n">
        <v>115020181</v>
      </c>
      <c r="C35" s="5" t="n">
        <v>103955083</v>
      </c>
    </row>
    <row r="36" spans="1:3">
      <c r="A36" s="4" t="s">
        <v>390</v>
      </c>
    </row>
    <row r="37" spans="1:3">
      <c r="A37" s="3" t="s">
        <v>427</v>
      </c>
    </row>
    <row r="38" spans="1:3">
      <c r="A38" s="4" t="s">
        <v>430</v>
      </c>
      <c r="B38" s="5" t="n">
        <v>241163</v>
      </c>
      <c r="C38" s="5" t="n">
        <v>662365</v>
      </c>
    </row>
    <row r="39" spans="1:3">
      <c r="A39" s="4" t="s">
        <v>431</v>
      </c>
      <c r="B39" s="5" t="n">
        <v>106369554</v>
      </c>
      <c r="C39" s="5" t="n">
        <v>103818350</v>
      </c>
    </row>
    <row r="40" spans="1:3">
      <c r="A40" s="4" t="s">
        <v>114</v>
      </c>
      <c r="B40" s="5" t="n">
        <v>106610717</v>
      </c>
      <c r="C40" s="5" t="n">
        <v>104480715</v>
      </c>
    </row>
    <row r="41" spans="1:3">
      <c r="A41" s="4" t="s">
        <v>436</v>
      </c>
    </row>
    <row r="42" spans="1:3">
      <c r="A42" s="3" t="s">
        <v>427</v>
      </c>
    </row>
    <row r="43" spans="1:3">
      <c r="A43" s="4" t="s">
        <v>430</v>
      </c>
      <c r="B43" s="5" t="n">
        <v>241163</v>
      </c>
      <c r="C43" s="5" t="n">
        <v>662365</v>
      </c>
    </row>
    <row r="44" spans="1:3">
      <c r="A44" s="4" t="s">
        <v>391</v>
      </c>
    </row>
    <row r="45" spans="1:3">
      <c r="A45" s="3" t="s">
        <v>427</v>
      </c>
    </row>
    <row r="46" spans="1:3">
      <c r="A46" s="4" t="s">
        <v>431</v>
      </c>
      <c r="B46" s="5" t="n">
        <v>3672606</v>
      </c>
      <c r="C46" s="5" t="n">
        <v>3967254</v>
      </c>
    </row>
    <row r="47" spans="1:3">
      <c r="A47" s="4" t="s">
        <v>114</v>
      </c>
      <c r="B47" s="7" t="n">
        <v>3672606</v>
      </c>
      <c r="C47" s="7" t="n">
        <v>39672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114</v>
      </c>
      <c r="B3" s="7" t="n">
        <v>796077144</v>
      </c>
      <c r="C3" s="7" t="n">
        <v>750298382</v>
      </c>
    </row>
    <row r="4" spans="1:3">
      <c r="A4" s="4" t="s">
        <v>439</v>
      </c>
    </row>
    <row r="5" spans="1:3">
      <c r="A5" s="3" t="s">
        <v>438</v>
      </c>
    </row>
    <row r="6" spans="1:3">
      <c r="A6" s="4" t="s">
        <v>114</v>
      </c>
      <c r="B6" s="5" t="n">
        <v>792614381</v>
      </c>
      <c r="C6" s="5" t="n">
        <v>748178014</v>
      </c>
    </row>
    <row r="7" spans="1:3">
      <c r="A7" s="4" t="s">
        <v>440</v>
      </c>
    </row>
    <row r="8" spans="1:3">
      <c r="A8" s="3" t="s">
        <v>438</v>
      </c>
    </row>
    <row r="9" spans="1:3">
      <c r="A9" s="4" t="s">
        <v>114</v>
      </c>
      <c r="B9" s="5" t="n">
        <v>107166</v>
      </c>
      <c r="C9" s="5" t="n">
        <v>32702</v>
      </c>
    </row>
    <row r="10" spans="1:3">
      <c r="A10" s="4" t="s">
        <v>441</v>
      </c>
    </row>
    <row r="11" spans="1:3">
      <c r="A11" s="3" t="s">
        <v>438</v>
      </c>
    </row>
    <row r="12" spans="1:3">
      <c r="A12" s="4" t="s">
        <v>114</v>
      </c>
      <c r="B12" s="5" t="n">
        <v>3355597</v>
      </c>
      <c r="C12" s="5" t="n">
        <v>2087666</v>
      </c>
    </row>
    <row r="13" spans="1:3">
      <c r="A13" s="4" t="s">
        <v>406</v>
      </c>
    </row>
    <row r="14" spans="1:3">
      <c r="A14" s="3" t="s">
        <v>438</v>
      </c>
    </row>
    <row r="15" spans="1:3">
      <c r="A15" s="4" t="s">
        <v>114</v>
      </c>
      <c r="B15" s="5" t="n">
        <v>456753192</v>
      </c>
      <c r="C15" s="5" t="n">
        <v>421811734</v>
      </c>
    </row>
    <row r="16" spans="1:3">
      <c r="A16" s="4" t="s">
        <v>442</v>
      </c>
    </row>
    <row r="17" spans="1:3">
      <c r="A17" s="3" t="s">
        <v>438</v>
      </c>
    </row>
    <row r="18" spans="1:3">
      <c r="A18" s="4" t="s">
        <v>114</v>
      </c>
      <c r="B18" s="5" t="n">
        <v>456753192</v>
      </c>
      <c r="C18" s="5" t="n">
        <v>421811734</v>
      </c>
    </row>
    <row r="19" spans="1:3">
      <c r="A19" s="4" t="s">
        <v>407</v>
      </c>
    </row>
    <row r="20" spans="1:3">
      <c r="A20" s="3" t="s">
        <v>438</v>
      </c>
    </row>
    <row r="21" spans="1:3">
      <c r="A21" s="4" t="s">
        <v>114</v>
      </c>
      <c r="B21" s="5" t="n">
        <v>103902484</v>
      </c>
      <c r="C21" s="5" t="n">
        <v>107427788</v>
      </c>
    </row>
    <row r="22" spans="1:3">
      <c r="A22" s="4" t="s">
        <v>443</v>
      </c>
    </row>
    <row r="23" spans="1:3">
      <c r="A23" s="3" t="s">
        <v>438</v>
      </c>
    </row>
    <row r="24" spans="1:3">
      <c r="A24" s="4" t="s">
        <v>114</v>
      </c>
      <c r="B24" s="5" t="n">
        <v>102575944</v>
      </c>
      <c r="C24" s="5" t="n">
        <v>106405966</v>
      </c>
    </row>
    <row r="25" spans="1:3">
      <c r="A25" s="4" t="s">
        <v>444</v>
      </c>
    </row>
    <row r="26" spans="1:3">
      <c r="A26" s="3" t="s">
        <v>438</v>
      </c>
    </row>
    <row r="27" spans="1:3">
      <c r="A27" s="4" t="s">
        <v>114</v>
      </c>
      <c r="B27" s="5" t="n">
        <v>1326540</v>
      </c>
      <c r="C27" s="5" t="n">
        <v>1021822</v>
      </c>
    </row>
    <row r="28" spans="1:3">
      <c r="A28" s="4" t="s">
        <v>388</v>
      </c>
    </row>
    <row r="29" spans="1:3">
      <c r="A29" s="3" t="s">
        <v>438</v>
      </c>
    </row>
    <row r="30" spans="1:3">
      <c r="A30" s="4" t="s">
        <v>114</v>
      </c>
      <c r="B30" s="5" t="n">
        <v>10117964</v>
      </c>
      <c r="C30" s="5" t="n">
        <v>8655808</v>
      </c>
    </row>
    <row r="31" spans="1:3">
      <c r="A31" s="4" t="s">
        <v>445</v>
      </c>
    </row>
    <row r="32" spans="1:3">
      <c r="A32" s="3" t="s">
        <v>438</v>
      </c>
    </row>
    <row r="33" spans="1:3">
      <c r="A33" s="4" t="s">
        <v>114</v>
      </c>
      <c r="B33" s="5" t="n">
        <v>9982402</v>
      </c>
      <c r="C33" s="5" t="n">
        <v>8594375</v>
      </c>
    </row>
    <row r="34" spans="1:3">
      <c r="A34" s="4" t="s">
        <v>446</v>
      </c>
    </row>
    <row r="35" spans="1:3">
      <c r="A35" s="3" t="s">
        <v>438</v>
      </c>
    </row>
    <row r="36" spans="1:3">
      <c r="A36" s="4" t="s">
        <v>114</v>
      </c>
      <c r="B36" s="5" t="n">
        <v>107166</v>
      </c>
      <c r="C36" s="5" t="n">
        <v>32702</v>
      </c>
    </row>
    <row r="37" spans="1:3">
      <c r="A37" s="4" t="s">
        <v>447</v>
      </c>
    </row>
    <row r="38" spans="1:3">
      <c r="A38" s="3" t="s">
        <v>438</v>
      </c>
    </row>
    <row r="39" spans="1:3">
      <c r="A39" s="4" t="s">
        <v>114</v>
      </c>
      <c r="B39" s="5" t="n">
        <v>28396</v>
      </c>
      <c r="C39" s="5" t="n">
        <v>28731</v>
      </c>
    </row>
    <row r="40" spans="1:3">
      <c r="A40" s="4" t="s">
        <v>389</v>
      </c>
    </row>
    <row r="41" spans="1:3">
      <c r="A41" s="3" t="s">
        <v>438</v>
      </c>
    </row>
    <row r="42" spans="1:3">
      <c r="A42" s="4" t="s">
        <v>114</v>
      </c>
      <c r="B42" s="5" t="n">
        <v>115020181</v>
      </c>
      <c r="C42" s="5" t="n">
        <v>103955083</v>
      </c>
    </row>
    <row r="43" spans="1:3">
      <c r="A43" s="4" t="s">
        <v>448</v>
      </c>
    </row>
    <row r="44" spans="1:3">
      <c r="A44" s="3" t="s">
        <v>438</v>
      </c>
    </row>
    <row r="45" spans="1:3">
      <c r="A45" s="4" t="s">
        <v>114</v>
      </c>
      <c r="B45" s="5" t="n">
        <v>113260683</v>
      </c>
      <c r="C45" s="5" t="n">
        <v>103601098</v>
      </c>
    </row>
    <row r="46" spans="1:3">
      <c r="A46" s="4" t="s">
        <v>449</v>
      </c>
    </row>
    <row r="47" spans="1:3">
      <c r="A47" s="3" t="s">
        <v>438</v>
      </c>
    </row>
    <row r="48" spans="1:3">
      <c r="A48" s="4" t="s">
        <v>114</v>
      </c>
      <c r="B48" s="5" t="n">
        <v>1759498</v>
      </c>
      <c r="C48" s="5" t="n">
        <v>353985</v>
      </c>
    </row>
    <row r="49" spans="1:3">
      <c r="A49" s="4" t="s">
        <v>390</v>
      </c>
    </row>
    <row r="50" spans="1:3">
      <c r="A50" s="3" t="s">
        <v>438</v>
      </c>
    </row>
    <row r="51" spans="1:3">
      <c r="A51" s="4" t="s">
        <v>114</v>
      </c>
      <c r="B51" s="5" t="n">
        <v>106610717</v>
      </c>
      <c r="C51" s="5" t="n">
        <v>104480715</v>
      </c>
    </row>
    <row r="52" spans="1:3">
      <c r="A52" s="4" t="s">
        <v>450</v>
      </c>
    </row>
    <row r="53" spans="1:3">
      <c r="A53" s="3" t="s">
        <v>438</v>
      </c>
    </row>
    <row r="54" spans="1:3">
      <c r="A54" s="4" t="s">
        <v>114</v>
      </c>
      <c r="B54" s="5" t="n">
        <v>106369554</v>
      </c>
      <c r="C54" s="5" t="n">
        <v>103818350</v>
      </c>
    </row>
    <row r="55" spans="1:3">
      <c r="A55" s="4" t="s">
        <v>451</v>
      </c>
    </row>
    <row r="56" spans="1:3">
      <c r="A56" s="3" t="s">
        <v>438</v>
      </c>
    </row>
    <row r="57" spans="1:3">
      <c r="A57" s="4" t="s">
        <v>114</v>
      </c>
      <c r="B57" s="5" t="n">
        <v>241163</v>
      </c>
      <c r="C57" s="5" t="n">
        <v>662365</v>
      </c>
    </row>
    <row r="58" spans="1:3">
      <c r="A58" s="4" t="s">
        <v>391</v>
      </c>
    </row>
    <row r="59" spans="1:3">
      <c r="A59" s="3" t="s">
        <v>438</v>
      </c>
    </row>
    <row r="60" spans="1:3">
      <c r="A60" s="4" t="s">
        <v>114</v>
      </c>
      <c r="B60" s="5" t="n">
        <v>3672606</v>
      </c>
      <c r="C60" s="5" t="n">
        <v>3967254</v>
      </c>
    </row>
    <row r="61" spans="1:3">
      <c r="A61" s="4" t="s">
        <v>452</v>
      </c>
    </row>
    <row r="62" spans="1:3">
      <c r="A62" s="3" t="s">
        <v>438</v>
      </c>
    </row>
    <row r="63" spans="1:3">
      <c r="A63" s="4" t="s">
        <v>114</v>
      </c>
      <c r="B63" s="7" t="n">
        <v>3672606</v>
      </c>
      <c r="C63" s="5" t="n">
        <v>3946491</v>
      </c>
    </row>
    <row r="64" spans="1:3">
      <c r="A64" s="4" t="s">
        <v>453</v>
      </c>
    </row>
    <row r="65" spans="1:3">
      <c r="A65" s="3" t="s">
        <v>438</v>
      </c>
    </row>
    <row r="66" spans="1:3">
      <c r="A66" s="4" t="s">
        <v>114</v>
      </c>
      <c r="C66" s="7" t="n">
        <v>207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9695993</v>
      </c>
      <c r="C3" s="7" t="n">
        <v>9231318</v>
      </c>
    </row>
    <row r="4" spans="1:3">
      <c r="A4" s="4" t="s">
        <v>457</v>
      </c>
      <c r="B4" s="5" t="n">
        <v>-4988532</v>
      </c>
      <c r="C4" s="5" t="n">
        <v>-4750526</v>
      </c>
    </row>
    <row r="5" spans="1:3">
      <c r="A5" s="4" t="s">
        <v>458</v>
      </c>
      <c r="B5" s="5" t="n">
        <v>4707461</v>
      </c>
      <c r="C5" s="5" t="n">
        <v>4480792</v>
      </c>
    </row>
    <row r="6" spans="1:3">
      <c r="A6" s="4" t="s">
        <v>459</v>
      </c>
    </row>
    <row r="7" spans="1:3">
      <c r="A7" s="3" t="s">
        <v>455</v>
      </c>
    </row>
    <row r="8" spans="1:3">
      <c r="A8" s="4" t="s">
        <v>456</v>
      </c>
      <c r="B8" s="5" t="n">
        <v>5394244</v>
      </c>
      <c r="C8" s="5" t="n">
        <v>5061520</v>
      </c>
    </row>
    <row r="9" spans="1:3">
      <c r="A9" s="4" t="s">
        <v>460</v>
      </c>
    </row>
    <row r="10" spans="1:3">
      <c r="A10" s="3" t="s">
        <v>455</v>
      </c>
    </row>
    <row r="11" spans="1:3">
      <c r="A11" s="4" t="s">
        <v>456</v>
      </c>
      <c r="B11" s="5" t="n">
        <v>2552850</v>
      </c>
      <c r="C11" s="5" t="n">
        <v>2492623</v>
      </c>
    </row>
    <row r="12" spans="1:3">
      <c r="A12" s="4" t="s">
        <v>461</v>
      </c>
    </row>
    <row r="13" spans="1:3">
      <c r="A13" s="3" t="s">
        <v>455</v>
      </c>
    </row>
    <row r="14" spans="1:3">
      <c r="A14" s="4" t="s">
        <v>456</v>
      </c>
      <c r="B14" s="7" t="n">
        <v>1748899</v>
      </c>
      <c r="C14" s="7" t="n">
        <v>16771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42"/>
    <col customWidth="1" max="6" min="6" width="46"/>
  </cols>
  <sheetData>
    <row r="1" spans="1:6">
      <c r="A1" s="1" t="s">
        <v>113</v>
      </c>
      <c r="B1" s="2" t="s">
        <v>114</v>
      </c>
      <c r="C1" s="2" t="s">
        <v>115</v>
      </c>
      <c r="D1" s="2" t="s">
        <v>116</v>
      </c>
      <c r="E1" s="2" t="s">
        <v>117</v>
      </c>
      <c r="F1" s="2" t="s">
        <v>118</v>
      </c>
    </row>
    <row r="2" spans="1:6">
      <c r="A2" s="4" t="s">
        <v>119</v>
      </c>
      <c r="B2" s="7" t="n">
        <v>81283787</v>
      </c>
      <c r="C2" s="7" t="n">
        <v>67499310</v>
      </c>
      <c r="D2" s="7" t="n">
        <v>4611973</v>
      </c>
      <c r="E2" s="7" t="n">
        <v>9387470</v>
      </c>
      <c r="F2" s="7" t="n">
        <v>-214966</v>
      </c>
    </row>
    <row r="3" spans="1:6">
      <c r="A3" s="4" t="s">
        <v>120</v>
      </c>
      <c r="C3" s="5" t="n">
        <v>12896548</v>
      </c>
    </row>
    <row r="4" spans="1:6">
      <c r="A4" s="4" t="s">
        <v>105</v>
      </c>
      <c r="B4" s="5" t="n">
        <v>2145687</v>
      </c>
      <c r="E4" s="5" t="n">
        <v>2145687</v>
      </c>
    </row>
    <row r="5" spans="1:6">
      <c r="A5" s="4" t="s">
        <v>121</v>
      </c>
      <c r="B5" s="5" t="n">
        <v>190250</v>
      </c>
      <c r="C5" s="7" t="n">
        <v>190250</v>
      </c>
    </row>
    <row r="6" spans="1:6">
      <c r="A6" s="4" t="s">
        <v>122</v>
      </c>
      <c r="C6" s="5" t="n">
        <v>92680</v>
      </c>
    </row>
    <row r="7" spans="1:6">
      <c r="A7" s="4" t="s">
        <v>123</v>
      </c>
      <c r="B7" s="5" t="n">
        <v>179289</v>
      </c>
      <c r="D7" s="5" t="n">
        <v>179289</v>
      </c>
    </row>
    <row r="8" spans="1:6">
      <c r="A8" s="4" t="s">
        <v>124</v>
      </c>
      <c r="B8" s="5" t="n">
        <v>-18304</v>
      </c>
      <c r="F8" s="5" t="n">
        <v>-18304</v>
      </c>
    </row>
    <row r="9" spans="1:6">
      <c r="A9" s="4" t="s">
        <v>125</v>
      </c>
      <c r="B9" s="5" t="n">
        <v>83780709</v>
      </c>
      <c r="C9" s="7" t="n">
        <v>67689560</v>
      </c>
      <c r="D9" s="5" t="n">
        <v>4791262</v>
      </c>
      <c r="E9" s="5" t="n">
        <v>11533157</v>
      </c>
      <c r="F9" s="5" t="n">
        <v>-233270</v>
      </c>
    </row>
    <row r="10" spans="1:6">
      <c r="A10" s="4" t="s">
        <v>126</v>
      </c>
      <c r="C10" s="5" t="n">
        <v>12989228</v>
      </c>
    </row>
    <row r="11" spans="1:6">
      <c r="A11" s="4" t="s">
        <v>127</v>
      </c>
      <c r="B11" s="5" t="n">
        <v>91479950</v>
      </c>
      <c r="C11" s="7" t="n">
        <v>67925860</v>
      </c>
      <c r="D11" s="5" t="n">
        <v>5279991</v>
      </c>
      <c r="E11" s="5" t="n">
        <v>18623952</v>
      </c>
      <c r="F11" s="5" t="n">
        <v>-349853</v>
      </c>
    </row>
    <row r="12" spans="1:6">
      <c r="A12" s="4" t="s">
        <v>128</v>
      </c>
      <c r="C12" s="5" t="n">
        <v>13190527</v>
      </c>
    </row>
    <row r="13" spans="1:6">
      <c r="A13" s="4" t="s">
        <v>105</v>
      </c>
      <c r="B13" s="5" t="n">
        <v>3215935</v>
      </c>
      <c r="E13" s="5" t="n">
        <v>3215935</v>
      </c>
    </row>
    <row r="14" spans="1:6">
      <c r="A14" s="4" t="s">
        <v>129</v>
      </c>
      <c r="B14" s="5" t="n">
        <v>22637000</v>
      </c>
      <c r="C14" s="7" t="n">
        <v>22637000</v>
      </c>
    </row>
    <row r="15" spans="1:6">
      <c r="A15" s="4" t="s">
        <v>130</v>
      </c>
      <c r="C15" s="5" t="n">
        <v>2300000</v>
      </c>
    </row>
    <row r="16" spans="1:6">
      <c r="A16" s="4" t="s">
        <v>121</v>
      </c>
      <c r="B16" s="5" t="n">
        <v>114000</v>
      </c>
      <c r="C16" s="7" t="n">
        <v>114000</v>
      </c>
    </row>
    <row r="17" spans="1:6">
      <c r="A17" s="4" t="s">
        <v>122</v>
      </c>
      <c r="C17" s="5" t="n">
        <v>40000</v>
      </c>
    </row>
    <row r="18" spans="1:6">
      <c r="A18" s="4" t="s">
        <v>123</v>
      </c>
      <c r="B18" s="5" t="n">
        <v>245968</v>
      </c>
      <c r="D18" s="5" t="n">
        <v>245968</v>
      </c>
    </row>
    <row r="19" spans="1:6">
      <c r="A19" s="4" t="s">
        <v>124</v>
      </c>
      <c r="B19" s="5" t="n">
        <v>-432930</v>
      </c>
      <c r="F19" s="5" t="n">
        <v>-432930</v>
      </c>
    </row>
    <row r="20" spans="1:6">
      <c r="A20" s="4" t="s">
        <v>131</v>
      </c>
      <c r="B20" s="7" t="n">
        <v>117259923</v>
      </c>
      <c r="C20" s="7" t="n">
        <v>90676860</v>
      </c>
      <c r="D20" s="7" t="n">
        <v>5525959</v>
      </c>
      <c r="E20" s="7" t="n">
        <v>21839887</v>
      </c>
      <c r="F20" s="7" t="n">
        <v>-782783</v>
      </c>
    </row>
    <row r="21" spans="1:6">
      <c r="A21" s="4" t="s">
        <v>132</v>
      </c>
      <c r="C21" s="5" t="n">
        <v>155305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2</v>
      </c>
      <c r="B1" s="2" t="s">
        <v>1</v>
      </c>
    </row>
    <row r="2" spans="1:3">
      <c r="B2" s="2" t="s">
        <v>2</v>
      </c>
      <c r="C2" s="2" t="s">
        <v>73</v>
      </c>
    </row>
    <row r="3" spans="1:3">
      <c r="A3" s="3" t="s">
        <v>175</v>
      </c>
    </row>
    <row r="4" spans="1:3">
      <c r="A4" s="4" t="s">
        <v>463</v>
      </c>
      <c r="B4" s="7" t="n">
        <v>240416</v>
      </c>
      <c r="C4" s="7" t="n">
        <v>2637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4</v>
      </c>
      <c r="B1" s="2" t="s">
        <v>1</v>
      </c>
    </row>
    <row r="2" spans="1:3">
      <c r="B2" s="2" t="s">
        <v>2</v>
      </c>
      <c r="C2" s="2" t="s">
        <v>73</v>
      </c>
    </row>
    <row r="3" spans="1:3">
      <c r="A3" s="3" t="s">
        <v>465</v>
      </c>
    </row>
    <row r="4" spans="1:3">
      <c r="A4" s="4" t="s">
        <v>466</v>
      </c>
      <c r="B4" s="7" t="n">
        <v>0</v>
      </c>
      <c r="C4" s="7" t="n">
        <v>0</v>
      </c>
    </row>
    <row r="5" spans="1:3">
      <c r="A5" s="4" t="s">
        <v>467</v>
      </c>
      <c r="B5" s="7" t="n">
        <v>8296183</v>
      </c>
      <c r="C5" s="7" t="n">
        <v>8940415</v>
      </c>
    </row>
    <row r="6" spans="1:3">
      <c r="A6" s="4" t="s">
        <v>468</v>
      </c>
    </row>
    <row r="7" spans="1:3">
      <c r="A7" s="3" t="s">
        <v>465</v>
      </c>
    </row>
    <row r="8" spans="1:3">
      <c r="A8" s="4" t="s">
        <v>469</v>
      </c>
      <c r="B8" s="4" t="s">
        <v>470</v>
      </c>
      <c r="C8" s="4" t="s">
        <v>471</v>
      </c>
    </row>
    <row r="9" spans="1:3">
      <c r="A9" s="4" t="s">
        <v>472</v>
      </c>
      <c r="B9" s="4" t="s">
        <v>473</v>
      </c>
      <c r="C9" s="4" t="s">
        <v>474</v>
      </c>
    </row>
    <row r="10" spans="1:3">
      <c r="A10" s="4" t="s">
        <v>475</v>
      </c>
    </row>
    <row r="11" spans="1:3">
      <c r="A11" s="3" t="s">
        <v>465</v>
      </c>
    </row>
    <row r="12" spans="1:3">
      <c r="A12" s="4" t="s">
        <v>469</v>
      </c>
      <c r="B12" s="4" t="s">
        <v>476</v>
      </c>
      <c r="C12" s="4" t="s">
        <v>477</v>
      </c>
    </row>
    <row r="13" spans="1:3">
      <c r="A13" s="4" t="s">
        <v>472</v>
      </c>
      <c r="B13" s="4" t="s">
        <v>478</v>
      </c>
      <c r="C13" s="4" t="s">
        <v>47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3</v>
      </c>
    </row>
    <row r="3" spans="1:3">
      <c r="A3" s="3" t="s">
        <v>178</v>
      </c>
    </row>
    <row r="4" spans="1:3">
      <c r="A4" s="4" t="s">
        <v>402</v>
      </c>
      <c r="B4" s="7" t="n">
        <v>6771097</v>
      </c>
      <c r="C4" s="7" t="n">
        <v>6782555</v>
      </c>
    </row>
    <row r="5" spans="1:3">
      <c r="A5" s="4" t="s">
        <v>481</v>
      </c>
      <c r="B5" s="5" t="n">
        <v>377562</v>
      </c>
      <c r="C5" s="5" t="n">
        <v>479654</v>
      </c>
    </row>
    <row r="6" spans="1:3">
      <c r="A6" s="4" t="s">
        <v>482</v>
      </c>
      <c r="B6" s="5" t="n">
        <v>-423859</v>
      </c>
      <c r="C6" s="5" t="n">
        <v>-379296</v>
      </c>
    </row>
    <row r="7" spans="1:3">
      <c r="A7" s="4" t="s">
        <v>405</v>
      </c>
      <c r="B7" s="7" t="n">
        <v>6724800</v>
      </c>
      <c r="C7" s="7" t="n">
        <v>68829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3</v>
      </c>
      <c r="B1" s="2" t="s">
        <v>2</v>
      </c>
      <c r="C1" s="2" t="s">
        <v>25</v>
      </c>
    </row>
    <row r="2" spans="1:3">
      <c r="A2" s="3" t="s">
        <v>484</v>
      </c>
    </row>
    <row r="3" spans="1:3">
      <c r="A3" s="4" t="s">
        <v>44</v>
      </c>
      <c r="B3" s="7" t="n">
        <v>124637331</v>
      </c>
      <c r="C3" s="7" t="n">
        <v>108952059</v>
      </c>
    </row>
    <row r="4" spans="1:3">
      <c r="A4" s="4" t="s">
        <v>399</v>
      </c>
    </row>
    <row r="5" spans="1:3">
      <c r="A5" s="3" t="s">
        <v>484</v>
      </c>
    </row>
    <row r="6" spans="1:3">
      <c r="A6" s="4" t="s">
        <v>485</v>
      </c>
      <c r="B6" s="7" t="n">
        <v>1614564</v>
      </c>
      <c r="C6" s="7" t="n">
        <v>1068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486</v>
      </c>
      <c r="B1" s="2" t="s">
        <v>487</v>
      </c>
    </row>
    <row r="2" spans="1:2">
      <c r="A2" s="3" t="s">
        <v>488</v>
      </c>
    </row>
    <row r="3" spans="1:2">
      <c r="A3" s="4" t="s">
        <v>489</v>
      </c>
      <c r="B3" s="7" t="n">
        <v>184486181</v>
      </c>
    </row>
    <row r="4" spans="1:2">
      <c r="A4" s="5" t="n">
        <v>2019</v>
      </c>
      <c r="B4" s="5" t="n">
        <v>78181973</v>
      </c>
    </row>
    <row r="5" spans="1:2">
      <c r="A5" s="5" t="n">
        <v>2020</v>
      </c>
      <c r="B5" s="5" t="n">
        <v>884212</v>
      </c>
    </row>
    <row r="6" spans="1:2">
      <c r="A6" s="4" t="s">
        <v>490</v>
      </c>
      <c r="B6" s="5" t="n">
        <v>295679</v>
      </c>
    </row>
    <row r="7" spans="1:2">
      <c r="A7" s="4" t="s">
        <v>114</v>
      </c>
      <c r="B7" s="7" t="n">
        <v>2638480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91</v>
      </c>
      <c r="B1" s="2" t="s">
        <v>1</v>
      </c>
    </row>
    <row r="2" spans="1:2">
      <c r="B2" s="2" t="s">
        <v>487</v>
      </c>
    </row>
    <row r="3" spans="1:2">
      <c r="A3" s="3" t="s">
        <v>184</v>
      </c>
    </row>
    <row r="4" spans="1:2">
      <c r="A4" s="4" t="s">
        <v>492</v>
      </c>
      <c r="B4" s="7" t="n">
        <v>10000000</v>
      </c>
    </row>
    <row r="5" spans="1:2">
      <c r="A5" s="4" t="s">
        <v>493</v>
      </c>
      <c r="B5" s="4" t="s">
        <v>494</v>
      </c>
    </row>
    <row r="6" spans="1:2">
      <c r="A6" s="4" t="s">
        <v>495</v>
      </c>
      <c r="B6" s="4" t="s">
        <v>496</v>
      </c>
    </row>
    <row r="7" spans="1:2">
      <c r="A7" s="4" t="s">
        <v>497</v>
      </c>
      <c r="B7" s="7" t="n">
        <v>49000000</v>
      </c>
    </row>
    <row r="8" spans="1:2">
      <c r="A8" s="4" t="s">
        <v>498</v>
      </c>
      <c r="B8" s="7" t="n">
        <v>640624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87</v>
      </c>
    </row>
    <row r="2" spans="1:2">
      <c r="A2" s="3" t="s">
        <v>500</v>
      </c>
    </row>
    <row r="3" spans="1:2">
      <c r="A3" s="4" t="s">
        <v>501</v>
      </c>
      <c r="B3" s="7" t="n">
        <v>272349000</v>
      </c>
    </row>
    <row r="4" spans="1:2">
      <c r="A4" s="4" t="s">
        <v>502</v>
      </c>
    </row>
    <row r="5" spans="1:2">
      <c r="A5" s="3" t="s">
        <v>500</v>
      </c>
    </row>
    <row r="6" spans="1:2">
      <c r="A6" s="4" t="s">
        <v>501</v>
      </c>
      <c r="B6" s="5" t="n">
        <v>166242000</v>
      </c>
    </row>
    <row r="7" spans="1:2">
      <c r="A7" s="4" t="s">
        <v>503</v>
      </c>
    </row>
    <row r="8" spans="1:2">
      <c r="A8" s="3" t="s">
        <v>500</v>
      </c>
    </row>
    <row r="9" spans="1:2">
      <c r="A9" s="4" t="s">
        <v>501</v>
      </c>
      <c r="B9" s="5" t="n">
        <v>96607000</v>
      </c>
    </row>
    <row r="10" spans="1:2">
      <c r="A10" s="4" t="s">
        <v>504</v>
      </c>
    </row>
    <row r="11" spans="1:2">
      <c r="A11" s="3" t="s">
        <v>500</v>
      </c>
    </row>
    <row r="12" spans="1:2">
      <c r="A12" s="4" t="s">
        <v>501</v>
      </c>
      <c r="B12" s="5" t="n">
        <v>4000000</v>
      </c>
    </row>
    <row r="13" spans="1:2">
      <c r="A13" s="4" t="s">
        <v>505</v>
      </c>
    </row>
    <row r="14" spans="1:2">
      <c r="A14" s="3" t="s">
        <v>500</v>
      </c>
    </row>
    <row r="15" spans="1:2">
      <c r="A15" s="4" t="s">
        <v>501</v>
      </c>
      <c r="B15" s="7" t="n">
        <v>5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6"/>
  </cols>
  <sheetData>
    <row r="1" spans="1:5">
      <c r="A1" s="1" t="s">
        <v>506</v>
      </c>
      <c r="B1" s="2" t="s">
        <v>1</v>
      </c>
      <c r="E1" s="2" t="s">
        <v>348</v>
      </c>
    </row>
    <row r="2" spans="1:5">
      <c r="B2" s="2" t="s">
        <v>2</v>
      </c>
      <c r="C2" s="2" t="s">
        <v>25</v>
      </c>
      <c r="D2" s="2" t="s">
        <v>73</v>
      </c>
      <c r="E2" s="2" t="s">
        <v>25</v>
      </c>
    </row>
    <row r="3" spans="1:5">
      <c r="A3" s="3" t="s">
        <v>187</v>
      </c>
    </row>
    <row r="4" spans="1:5">
      <c r="A4" s="4" t="s">
        <v>507</v>
      </c>
      <c r="B4" s="4" t="s">
        <v>508</v>
      </c>
      <c r="E4" s="4" t="s">
        <v>509</v>
      </c>
    </row>
    <row r="5" spans="1:5">
      <c r="A5" s="4" t="s">
        <v>510</v>
      </c>
      <c r="C5" s="7" t="n">
        <v>1300000</v>
      </c>
    </row>
    <row r="6" spans="1:5">
      <c r="A6" s="4" t="s">
        <v>104</v>
      </c>
      <c r="B6" s="7" t="n">
        <v>1169323</v>
      </c>
      <c r="D6" s="7" t="n">
        <v>1375186</v>
      </c>
    </row>
    <row r="7" spans="1:5">
      <c r="A7" s="4" t="s">
        <v>511</v>
      </c>
      <c r="B7" s="4" t="s">
        <v>512</v>
      </c>
      <c r="D7" s="4" t="s">
        <v>513</v>
      </c>
    </row>
    <row r="8" spans="1:5">
      <c r="A8" s="4" t="s">
        <v>514</v>
      </c>
      <c r="B8" s="7" t="n">
        <v>0</v>
      </c>
      <c r="D8"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15</v>
      </c>
      <c r="B1" s="2" t="s">
        <v>1</v>
      </c>
    </row>
    <row r="2" spans="1:3">
      <c r="B2" s="2" t="s">
        <v>2</v>
      </c>
      <c r="C2" s="2" t="s">
        <v>25</v>
      </c>
    </row>
    <row r="3" spans="1:3">
      <c r="A3" s="3" t="s">
        <v>190</v>
      </c>
    </row>
    <row r="4" spans="1:3">
      <c r="A4" s="4" t="s">
        <v>516</v>
      </c>
      <c r="B4" s="7" t="n">
        <v>521782</v>
      </c>
      <c r="C4" s="7" t="n">
        <v>4718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487</v>
      </c>
    </row>
    <row r="2" spans="1:2">
      <c r="A2" s="3" t="s">
        <v>190</v>
      </c>
    </row>
    <row r="3" spans="1:2">
      <c r="A3" s="4" t="s">
        <v>489</v>
      </c>
      <c r="B3" s="7" t="n">
        <v>1231143</v>
      </c>
    </row>
    <row r="4" spans="1:2">
      <c r="A4" s="5" t="n">
        <v>2019</v>
      </c>
      <c r="B4" s="5" t="n">
        <v>1737769</v>
      </c>
    </row>
    <row r="5" spans="1:2">
      <c r="A5" s="5" t="n">
        <v>2020</v>
      </c>
      <c r="B5" s="5" t="n">
        <v>1779970</v>
      </c>
    </row>
    <row r="6" spans="1:2">
      <c r="A6" s="5" t="n">
        <v>2021</v>
      </c>
      <c r="B6" s="5" t="n">
        <v>1830979</v>
      </c>
    </row>
    <row r="7" spans="1:2">
      <c r="A7" s="5" t="n">
        <v>2022</v>
      </c>
      <c r="B7" s="5" t="n">
        <v>1825952</v>
      </c>
    </row>
    <row r="8" spans="1:2">
      <c r="A8" s="4" t="s">
        <v>490</v>
      </c>
      <c r="B8" s="5" t="n">
        <v>3797971</v>
      </c>
    </row>
    <row r="9" spans="1:2">
      <c r="A9" s="4" t="s">
        <v>114</v>
      </c>
      <c r="B9" s="7" t="n">
        <v>122037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105</v>
      </c>
      <c r="B4" s="7" t="n">
        <v>3215935</v>
      </c>
      <c r="C4" s="7" t="n">
        <v>2145687</v>
      </c>
    </row>
    <row r="5" spans="1:3">
      <c r="A5" s="3" t="s">
        <v>135</v>
      </c>
    </row>
    <row r="6" spans="1:3">
      <c r="A6" s="4" t="s">
        <v>84</v>
      </c>
      <c r="B6" s="5" t="n">
        <v>575180</v>
      </c>
      <c r="C6" s="5" t="n">
        <v>541083</v>
      </c>
    </row>
    <row r="7" spans="1:3">
      <c r="A7" s="4" t="s">
        <v>136</v>
      </c>
      <c r="B7" s="5" t="n">
        <v>240416</v>
      </c>
      <c r="C7" s="5" t="n">
        <v>263793</v>
      </c>
    </row>
    <row r="8" spans="1:3">
      <c r="A8" s="4" t="s">
        <v>137</v>
      </c>
      <c r="B8" s="5" t="n">
        <v>61137</v>
      </c>
      <c r="C8" s="5" t="n">
        <v>83672</v>
      </c>
    </row>
    <row r="9" spans="1:3">
      <c r="A9" s="4" t="s">
        <v>123</v>
      </c>
      <c r="B9" s="5" t="n">
        <v>245968</v>
      </c>
      <c r="C9" s="5" t="n">
        <v>179289</v>
      </c>
    </row>
    <row r="10" spans="1:3">
      <c r="A10" s="4" t="s">
        <v>138</v>
      </c>
      <c r="B10" s="5" t="n">
        <v>-988913</v>
      </c>
      <c r="C10" s="5" t="n">
        <v>-1192914</v>
      </c>
    </row>
    <row r="11" spans="1:3">
      <c r="A11" s="4" t="s">
        <v>139</v>
      </c>
      <c r="B11" s="5" t="n">
        <v>-75656</v>
      </c>
      <c r="C11" s="5" t="n">
        <v>-79137</v>
      </c>
    </row>
    <row r="12" spans="1:3">
      <c r="A12" s="4" t="s">
        <v>140</v>
      </c>
      <c r="B12" s="5" t="n">
        <v>-16818745</v>
      </c>
      <c r="C12" s="5" t="n">
        <v>-16488211</v>
      </c>
    </row>
    <row r="13" spans="1:3">
      <c r="A13" s="4" t="s">
        <v>141</v>
      </c>
      <c r="B13" s="5" t="n">
        <v>14598457</v>
      </c>
      <c r="C13" s="5" t="n">
        <v>17922971</v>
      </c>
    </row>
    <row r="14" spans="1:3">
      <c r="A14" s="4" t="s">
        <v>142</v>
      </c>
      <c r="B14" s="5" t="n">
        <v>423859</v>
      </c>
      <c r="C14" s="5" t="n">
        <v>379296</v>
      </c>
    </row>
    <row r="15" spans="1:3">
      <c r="A15" s="4" t="s">
        <v>33</v>
      </c>
      <c r="B15" s="5" t="n">
        <v>-40235</v>
      </c>
      <c r="C15" s="5" t="n">
        <v>-41248</v>
      </c>
    </row>
    <row r="16" spans="1:3">
      <c r="A16" s="4" t="s">
        <v>37</v>
      </c>
      <c r="B16" s="5" t="n">
        <v>-2915870</v>
      </c>
      <c r="C16" s="5" t="n">
        <v>1306291</v>
      </c>
    </row>
    <row r="17" spans="1:3">
      <c r="A17" s="4" t="s">
        <v>48</v>
      </c>
      <c r="B17" s="5" t="n">
        <v>134320</v>
      </c>
      <c r="C17" s="5" t="n">
        <v>54956</v>
      </c>
    </row>
    <row r="18" spans="1:3">
      <c r="A18" s="4" t="s">
        <v>49</v>
      </c>
      <c r="B18" s="5" t="n">
        <v>-44370</v>
      </c>
      <c r="C18" s="5" t="n">
        <v>-2878051</v>
      </c>
    </row>
    <row r="19" spans="1:3">
      <c r="A19" s="4" t="s">
        <v>143</v>
      </c>
      <c r="B19" s="5" t="n">
        <v>-1388517</v>
      </c>
      <c r="C19" s="5" t="n">
        <v>2197477</v>
      </c>
    </row>
    <row r="20" spans="1:3">
      <c r="A20" s="3" t="s">
        <v>144</v>
      </c>
    </row>
    <row r="21" spans="1:3">
      <c r="A21" s="4" t="s">
        <v>145</v>
      </c>
      <c r="B21" s="5" t="n">
        <v>-45725629</v>
      </c>
      <c r="C21" s="5" t="n">
        <v>-7781371</v>
      </c>
    </row>
    <row r="22" spans="1:3">
      <c r="A22" s="4" t="s">
        <v>146</v>
      </c>
      <c r="B22" s="5" t="n">
        <v>1519949</v>
      </c>
      <c r="C22" s="5" t="n">
        <v>1598833</v>
      </c>
    </row>
    <row r="23" spans="1:3">
      <c r="A23" s="4" t="s">
        <v>147</v>
      </c>
      <c r="B23" s="5" t="n">
        <v>-467085</v>
      </c>
      <c r="C23" s="5" t="n">
        <v>-19381</v>
      </c>
    </row>
    <row r="24" spans="1:3">
      <c r="A24" s="4" t="s">
        <v>148</v>
      </c>
      <c r="B24" s="5" t="n">
        <v>-13558</v>
      </c>
    </row>
    <row r="25" spans="1:3">
      <c r="A25" s="4" t="s">
        <v>149</v>
      </c>
      <c r="B25" s="5" t="n">
        <v>-44686323</v>
      </c>
      <c r="C25" s="5" t="n">
        <v>-6201919</v>
      </c>
    </row>
    <row r="26" spans="1:3">
      <c r="A26" s="3" t="s">
        <v>150</v>
      </c>
    </row>
    <row r="27" spans="1:3">
      <c r="A27" s="4" t="s">
        <v>151</v>
      </c>
      <c r="B27" s="5" t="n">
        <v>44973704</v>
      </c>
      <c r="C27" s="5" t="n">
        <v>49263338</v>
      </c>
    </row>
    <row r="28" spans="1:3">
      <c r="A28" s="4" t="s">
        <v>152</v>
      </c>
      <c r="B28" s="5" t="n">
        <v>114000</v>
      </c>
      <c r="C28" s="5" t="n">
        <v>190250</v>
      </c>
    </row>
    <row r="29" spans="1:3">
      <c r="A29" s="4" t="s">
        <v>153</v>
      </c>
      <c r="B29" s="5" t="n">
        <v>-15000000</v>
      </c>
      <c r="C29" s="5" t="n">
        <v>-10000000</v>
      </c>
    </row>
    <row r="30" spans="1:3">
      <c r="A30" s="4" t="s">
        <v>154</v>
      </c>
      <c r="B30" s="5" t="n">
        <v>22637000</v>
      </c>
    </row>
    <row r="31" spans="1:3">
      <c r="A31" s="4" t="s">
        <v>155</v>
      </c>
      <c r="B31" s="5" t="n">
        <v>52724704</v>
      </c>
      <c r="C31" s="5" t="n">
        <v>39453588</v>
      </c>
    </row>
    <row r="32" spans="1:3">
      <c r="A32" s="4" t="s">
        <v>156</v>
      </c>
      <c r="B32" s="5" t="n">
        <v>6649864</v>
      </c>
      <c r="C32" s="5" t="n">
        <v>35449146</v>
      </c>
    </row>
    <row r="33" spans="1:3">
      <c r="A33" s="4" t="s">
        <v>157</v>
      </c>
      <c r="B33" s="5" t="n">
        <v>63249952</v>
      </c>
      <c r="C33" s="5" t="n">
        <v>20126028</v>
      </c>
    </row>
    <row r="34" spans="1:3">
      <c r="A34" s="4" t="s">
        <v>158</v>
      </c>
      <c r="B34" s="5" t="n">
        <v>69899816</v>
      </c>
      <c r="C34" s="5" t="n">
        <v>55575174</v>
      </c>
    </row>
    <row r="35" spans="1:3">
      <c r="A35" s="3" t="s">
        <v>159</v>
      </c>
    </row>
    <row r="36" spans="1:3">
      <c r="A36" s="4" t="s">
        <v>160</v>
      </c>
      <c r="C36" s="5" t="n">
        <v>2120000</v>
      </c>
    </row>
    <row r="37" spans="1:3">
      <c r="A37" s="4" t="s">
        <v>161</v>
      </c>
      <c r="B37" s="7" t="n">
        <v>1486942</v>
      </c>
      <c r="C37" s="7" t="n">
        <v>9233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519</v>
      </c>
    </row>
    <row r="3" spans="1:3">
      <c r="A3" s="4" t="s">
        <v>520</v>
      </c>
      <c r="B3" s="7" t="n">
        <v>56476000</v>
      </c>
      <c r="C3" s="7" t="n">
        <v>63983000</v>
      </c>
    </row>
    <row r="4" spans="1:3">
      <c r="A4" s="4" t="s">
        <v>521</v>
      </c>
    </row>
    <row r="5" spans="1:3">
      <c r="A5" s="3" t="s">
        <v>519</v>
      </c>
    </row>
    <row r="6" spans="1:3">
      <c r="A6" s="4" t="s">
        <v>520</v>
      </c>
      <c r="B6" s="5" t="n">
        <v>1937000</v>
      </c>
      <c r="C6" s="5" t="n">
        <v>1627000</v>
      </c>
    </row>
    <row r="7" spans="1:3">
      <c r="A7" s="4" t="s">
        <v>522</v>
      </c>
    </row>
    <row r="8" spans="1:3">
      <c r="A8" s="3" t="s">
        <v>519</v>
      </c>
    </row>
    <row r="9" spans="1:3">
      <c r="A9" s="4" t="s">
        <v>520</v>
      </c>
      <c r="B9" s="5" t="n">
        <v>1479000</v>
      </c>
      <c r="C9" s="5" t="n">
        <v>1608000</v>
      </c>
    </row>
    <row r="10" spans="1:3">
      <c r="A10" s="4" t="s">
        <v>523</v>
      </c>
    </row>
    <row r="11" spans="1:3">
      <c r="A11" s="3" t="s">
        <v>519</v>
      </c>
    </row>
    <row r="12" spans="1:3">
      <c r="A12" s="4" t="s">
        <v>520</v>
      </c>
      <c r="B12" s="7" t="n">
        <v>53060000</v>
      </c>
      <c r="C12" s="7" t="n">
        <v>6074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14"/>
    <col customWidth="1" max="5" min="5" width="14"/>
  </cols>
  <sheetData>
    <row r="1" spans="1:5">
      <c r="A1" s="1" t="s">
        <v>524</v>
      </c>
      <c r="B1" s="2" t="s">
        <v>1</v>
      </c>
    </row>
    <row r="2" spans="1:5">
      <c r="B2" s="2" t="s">
        <v>2</v>
      </c>
      <c r="C2" s="2" t="s">
        <v>73</v>
      </c>
      <c r="D2" s="2" t="s">
        <v>525</v>
      </c>
      <c r="E2" s="2" t="s">
        <v>526</v>
      </c>
    </row>
    <row r="3" spans="1:5">
      <c r="A3" s="3" t="s">
        <v>293</v>
      </c>
    </row>
    <row r="4" spans="1:5">
      <c r="A4" s="4" t="s">
        <v>527</v>
      </c>
      <c r="B4" s="7" t="n">
        <v>245968</v>
      </c>
      <c r="C4" s="7" t="n">
        <v>179289</v>
      </c>
    </row>
    <row r="5" spans="1:5">
      <c r="A5" s="4" t="s">
        <v>292</v>
      </c>
    </row>
    <row r="6" spans="1:5">
      <c r="A6" s="3" t="s">
        <v>293</v>
      </c>
    </row>
    <row r="7" spans="1:5">
      <c r="A7" s="4" t="s">
        <v>528</v>
      </c>
      <c r="B7" s="5" t="n">
        <v>770000</v>
      </c>
    </row>
    <row r="8" spans="1:5">
      <c r="A8" s="4" t="s">
        <v>529</v>
      </c>
      <c r="B8" s="4" t="s">
        <v>333</v>
      </c>
    </row>
    <row r="9" spans="1:5">
      <c r="A9" s="4" t="s">
        <v>530</v>
      </c>
      <c r="B9" s="5" t="n">
        <v>0</v>
      </c>
      <c r="C9" s="5" t="n">
        <v>0</v>
      </c>
    </row>
    <row r="10" spans="1:5">
      <c r="A10" s="4" t="s">
        <v>531</v>
      </c>
      <c r="B10" s="5" t="n">
        <v>0</v>
      </c>
    </row>
    <row r="11" spans="1:5">
      <c r="A11" s="4" t="s">
        <v>532</v>
      </c>
      <c r="B11" s="4" t="s">
        <v>533</v>
      </c>
    </row>
    <row r="12" spans="1:5">
      <c r="A12" s="4" t="s">
        <v>534</v>
      </c>
      <c r="B12" s="4" t="s">
        <v>535</v>
      </c>
    </row>
    <row r="13" spans="1:5">
      <c r="A13" s="4" t="s">
        <v>536</v>
      </c>
      <c r="B13" s="7" t="n">
        <v>15983</v>
      </c>
    </row>
    <row r="14" spans="1:5">
      <c r="A14" s="4" t="s">
        <v>537</v>
      </c>
      <c r="B14" s="4" t="s">
        <v>538</v>
      </c>
    </row>
    <row r="15" spans="1:5">
      <c r="A15" s="4" t="s">
        <v>298</v>
      </c>
    </row>
    <row r="16" spans="1:5">
      <c r="A16" s="3" t="s">
        <v>293</v>
      </c>
    </row>
    <row r="17" spans="1:5">
      <c r="A17" s="4" t="s">
        <v>528</v>
      </c>
      <c r="B17" s="5" t="n">
        <v>218605</v>
      </c>
      <c r="D17" s="5" t="n">
        <v>2500000</v>
      </c>
      <c r="E17" s="5" t="n">
        <v>1350000</v>
      </c>
    </row>
    <row r="18" spans="1:5">
      <c r="A18" s="4" t="s">
        <v>529</v>
      </c>
      <c r="B18" s="4" t="s">
        <v>333</v>
      </c>
    </row>
    <row r="19" spans="1:5">
      <c r="A19" s="4" t="s">
        <v>530</v>
      </c>
      <c r="B19" s="5" t="n">
        <v>0</v>
      </c>
      <c r="C19" s="5" t="n">
        <v>0</v>
      </c>
    </row>
    <row r="20" spans="1:5">
      <c r="A20" s="4" t="s">
        <v>532</v>
      </c>
      <c r="B20" s="4" t="s">
        <v>539</v>
      </c>
    </row>
    <row r="21" spans="1:5">
      <c r="A21" s="4" t="s">
        <v>534</v>
      </c>
      <c r="B21" s="4" t="s">
        <v>540</v>
      </c>
    </row>
    <row r="22" spans="1:5">
      <c r="A22" s="4" t="s">
        <v>536</v>
      </c>
      <c r="C22" s="7" t="n">
        <v>2264155</v>
      </c>
    </row>
    <row r="23" spans="1:5">
      <c r="A23" s="4" t="s">
        <v>537</v>
      </c>
      <c r="C23" s="4" t="s">
        <v>541</v>
      </c>
    </row>
    <row r="24" spans="1:5">
      <c r="A24" s="4" t="s">
        <v>542</v>
      </c>
      <c r="B24" s="4" t="s">
        <v>543</v>
      </c>
    </row>
    <row r="25" spans="1:5">
      <c r="A25" s="4" t="s">
        <v>544</v>
      </c>
      <c r="B25" s="4" t="s">
        <v>346</v>
      </c>
    </row>
    <row r="26" spans="1:5">
      <c r="A26" s="4" t="s">
        <v>545</v>
      </c>
      <c r="B26" s="5" t="n">
        <v>0</v>
      </c>
    </row>
    <row r="27" spans="1:5">
      <c r="A27" s="4" t="s">
        <v>301</v>
      </c>
    </row>
    <row r="28" spans="1:5">
      <c r="A28" s="3" t="s">
        <v>293</v>
      </c>
    </row>
    <row r="29" spans="1:5">
      <c r="A29" s="4" t="s">
        <v>546</v>
      </c>
      <c r="B29"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3</v>
      </c>
    </row>
    <row r="3" spans="1:3">
      <c r="A3" s="4" t="s">
        <v>292</v>
      </c>
    </row>
    <row r="4" spans="1:3">
      <c r="A4" s="3" t="s">
        <v>293</v>
      </c>
    </row>
    <row r="5" spans="1:3">
      <c r="A5" s="4" t="s">
        <v>548</v>
      </c>
      <c r="B5" s="5" t="n">
        <v>335000</v>
      </c>
    </row>
    <row r="6" spans="1:3">
      <c r="A6" s="4" t="s">
        <v>530</v>
      </c>
      <c r="B6" s="5" t="n">
        <v>0</v>
      </c>
      <c r="C6" s="5" t="n">
        <v>0</v>
      </c>
    </row>
    <row r="7" spans="1:3">
      <c r="A7" s="4" t="s">
        <v>549</v>
      </c>
      <c r="B7" s="5" t="n">
        <v>335000</v>
      </c>
    </row>
    <row r="8" spans="1:3">
      <c r="A8" s="4" t="s">
        <v>550</v>
      </c>
      <c r="B8" s="5" t="n">
        <v>328500</v>
      </c>
    </row>
    <row r="9" spans="1:3">
      <c r="A9" s="4" t="s">
        <v>551</v>
      </c>
      <c r="B9" s="5" t="n">
        <v>309000</v>
      </c>
    </row>
    <row r="10" spans="1:3">
      <c r="A10" s="4" t="s">
        <v>552</v>
      </c>
      <c r="B10" s="8" t="n">
        <v>3.99</v>
      </c>
    </row>
    <row r="11" spans="1:3">
      <c r="A11" s="4" t="s">
        <v>553</v>
      </c>
      <c r="B11" s="11" t="n">
        <v>3.99</v>
      </c>
    </row>
    <row r="12" spans="1:3">
      <c r="A12" s="4" t="s">
        <v>554</v>
      </c>
      <c r="B12" s="11" t="n">
        <v>3.95</v>
      </c>
    </row>
    <row r="13" spans="1:3">
      <c r="A13" s="4" t="s">
        <v>555</v>
      </c>
      <c r="B13" s="8" t="n">
        <v>3.81</v>
      </c>
    </row>
    <row r="14" spans="1:3">
      <c r="A14" s="4" t="s">
        <v>556</v>
      </c>
      <c r="B14" s="7" t="n">
        <v>2832700</v>
      </c>
    </row>
    <row r="15" spans="1:3">
      <c r="A15" s="4" t="s">
        <v>557</v>
      </c>
      <c r="B15" s="5" t="n">
        <v>2791960</v>
      </c>
    </row>
    <row r="16" spans="1:3">
      <c r="A16" s="4" t="s">
        <v>558</v>
      </c>
      <c r="B16" s="7" t="n">
        <v>2669740</v>
      </c>
    </row>
    <row r="17" spans="1:3">
      <c r="A17" s="4" t="s">
        <v>298</v>
      </c>
    </row>
    <row r="18" spans="1:3">
      <c r="A18" s="3" t="s">
        <v>293</v>
      </c>
    </row>
    <row r="19" spans="1:3">
      <c r="A19" s="4" t="s">
        <v>548</v>
      </c>
      <c r="B19" s="5" t="n">
        <v>795000</v>
      </c>
    </row>
    <row r="20" spans="1:3">
      <c r="A20" s="4" t="s">
        <v>530</v>
      </c>
      <c r="B20" s="5" t="n">
        <v>0</v>
      </c>
      <c r="C20" s="5" t="n">
        <v>0</v>
      </c>
    </row>
    <row r="21" spans="1:3">
      <c r="A21" s="4" t="s">
        <v>559</v>
      </c>
      <c r="B21" s="5" t="n">
        <v>-40000</v>
      </c>
    </row>
    <row r="22" spans="1:3">
      <c r="A22" s="4" t="s">
        <v>549</v>
      </c>
      <c r="B22" s="5" t="n">
        <v>755000</v>
      </c>
    </row>
    <row r="23" spans="1:3">
      <c r="A23" s="4" t="s">
        <v>550</v>
      </c>
      <c r="B23" s="5" t="n">
        <v>725000</v>
      </c>
    </row>
    <row r="24" spans="1:3">
      <c r="A24" s="4" t="s">
        <v>551</v>
      </c>
      <c r="B24" s="5" t="n">
        <v>635000</v>
      </c>
    </row>
    <row r="25" spans="1:3">
      <c r="A25" s="4" t="s">
        <v>552</v>
      </c>
      <c r="B25" s="8" t="n">
        <v>4.22</v>
      </c>
    </row>
    <row r="26" spans="1:3">
      <c r="A26" s="4" t="s">
        <v>560</v>
      </c>
      <c r="B26" s="11" t="n">
        <v>2.85</v>
      </c>
    </row>
    <row r="27" spans="1:3">
      <c r="A27" s="4" t="s">
        <v>553</v>
      </c>
      <c r="B27" s="11" t="n">
        <v>4.29</v>
      </c>
    </row>
    <row r="28" spans="1:3">
      <c r="A28" s="4" t="s">
        <v>554</v>
      </c>
      <c r="B28" s="11" t="n">
        <v>4.14</v>
      </c>
    </row>
    <row r="29" spans="1:3">
      <c r="A29" s="4" t="s">
        <v>555</v>
      </c>
      <c r="B29" s="8" t="n">
        <v>3.59</v>
      </c>
    </row>
    <row r="30" spans="1:3">
      <c r="A30" s="4" t="s">
        <v>556</v>
      </c>
      <c r="B30" s="7" t="n">
        <v>6160100</v>
      </c>
    </row>
    <row r="31" spans="1:3">
      <c r="A31" s="4" t="s">
        <v>557</v>
      </c>
      <c r="B31" s="5" t="n">
        <v>6026600</v>
      </c>
    </row>
    <row r="32" spans="1:3">
      <c r="A32" s="4" t="s">
        <v>558</v>
      </c>
      <c r="B32" s="7" t="n">
        <v>5626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3</v>
      </c>
    </row>
    <row r="3" spans="1:3">
      <c r="A3" s="3" t="s">
        <v>293</v>
      </c>
    </row>
    <row r="4" spans="1:3">
      <c r="A4" s="4" t="s">
        <v>152</v>
      </c>
      <c r="B4" s="7" t="n">
        <v>114000</v>
      </c>
      <c r="C4" s="7" t="n">
        <v>190250</v>
      </c>
    </row>
    <row r="5" spans="1:3">
      <c r="A5" s="4" t="s">
        <v>292</v>
      </c>
    </row>
    <row r="6" spans="1:3">
      <c r="A6" s="3" t="s">
        <v>293</v>
      </c>
    </row>
    <row r="7" spans="1:3">
      <c r="A7" s="4" t="s">
        <v>562</v>
      </c>
      <c r="C7" s="5" t="n">
        <v>115250</v>
      </c>
    </row>
    <row r="8" spans="1:3">
      <c r="A8" s="4" t="s">
        <v>152</v>
      </c>
      <c r="C8" s="5" t="n">
        <v>76250</v>
      </c>
    </row>
    <row r="9" spans="1:3">
      <c r="A9" s="4" t="s">
        <v>298</v>
      </c>
    </row>
    <row r="10" spans="1:3">
      <c r="A10" s="3" t="s">
        <v>293</v>
      </c>
    </row>
    <row r="11" spans="1:3">
      <c r="A11" s="4" t="s">
        <v>562</v>
      </c>
      <c r="B11" s="5" t="n">
        <v>286000</v>
      </c>
      <c r="C11" s="5" t="n">
        <v>176000</v>
      </c>
    </row>
    <row r="12" spans="1:3">
      <c r="A12" s="4" t="s">
        <v>152</v>
      </c>
      <c r="B12" s="5" t="n">
        <v>114000</v>
      </c>
      <c r="C12" s="5" t="n">
        <v>114000</v>
      </c>
    </row>
    <row r="13" spans="1:3">
      <c r="A13" s="4" t="s">
        <v>563</v>
      </c>
      <c r="B13" s="7" t="n">
        <v>72608</v>
      </c>
      <c r="C13" s="5" t="n">
        <v>57020</v>
      </c>
    </row>
    <row r="14" spans="1:3">
      <c r="A14" s="4" t="s">
        <v>301</v>
      </c>
    </row>
    <row r="15" spans="1:3">
      <c r="A15" s="3" t="s">
        <v>293</v>
      </c>
    </row>
    <row r="16" spans="1:3">
      <c r="A16" s="4" t="s">
        <v>564</v>
      </c>
      <c r="C16" s="7" t="n">
        <v>9108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1</v>
      </c>
    </row>
    <row r="2" spans="1:2">
      <c r="B2" s="2" t="s">
        <v>566</v>
      </c>
    </row>
    <row r="3" spans="1:2">
      <c r="A3" s="3" t="s">
        <v>293</v>
      </c>
    </row>
    <row r="4" spans="1:2">
      <c r="A4" s="4" t="s">
        <v>567</v>
      </c>
      <c r="B4" s="5" t="n">
        <v>453500</v>
      </c>
    </row>
    <row r="5" spans="1:2">
      <c r="A5" s="4" t="s">
        <v>568</v>
      </c>
      <c r="B5" s="5" t="n">
        <v>0</v>
      </c>
    </row>
    <row r="6" spans="1:2">
      <c r="A6" s="4" t="s">
        <v>569</v>
      </c>
      <c r="B6" s="5" t="n">
        <v>453500</v>
      </c>
    </row>
    <row r="7" spans="1:2">
      <c r="A7" s="4" t="s">
        <v>570</v>
      </c>
      <c r="B7" s="8" t="n">
        <v>5.95</v>
      </c>
    </row>
    <row r="8" spans="1:2">
      <c r="A8" s="4" t="s">
        <v>571</v>
      </c>
      <c r="B8" s="8" t="n">
        <v>5.95</v>
      </c>
    </row>
    <row r="9" spans="1:2">
      <c r="A9" s="4" t="s">
        <v>572</v>
      </c>
      <c r="B9" s="7" t="n">
        <v>56460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3</v>
      </c>
    </row>
    <row r="3" spans="1:3">
      <c r="A3" s="3" t="s">
        <v>574</v>
      </c>
    </row>
    <row r="4" spans="1:3">
      <c r="A4" s="4" t="s">
        <v>87</v>
      </c>
      <c r="B4" s="7" t="n">
        <v>537445</v>
      </c>
      <c r="C4" s="7" t="n">
        <v>419735</v>
      </c>
    </row>
    <row r="5" spans="1:3">
      <c r="A5" s="4" t="s">
        <v>86</v>
      </c>
      <c r="B5" s="5" t="n">
        <v>2212320</v>
      </c>
      <c r="C5" s="7" t="n">
        <v>2243819</v>
      </c>
    </row>
    <row r="6" spans="1:3">
      <c r="A6" s="4" t="s">
        <v>575</v>
      </c>
      <c r="B6" s="5" t="n">
        <v>0</v>
      </c>
    </row>
    <row r="7" spans="1:3">
      <c r="A7" s="4" t="s">
        <v>576</v>
      </c>
    </row>
    <row r="8" spans="1:3">
      <c r="A8" s="3" t="s">
        <v>574</v>
      </c>
    </row>
    <row r="9" spans="1:3">
      <c r="A9" s="4" t="s">
        <v>87</v>
      </c>
      <c r="B9" s="7" t="n">
        <v>193000</v>
      </c>
    </row>
    <row r="10" spans="1:3">
      <c r="A10" s="4" t="s">
        <v>577</v>
      </c>
      <c r="B10" s="4" t="s">
        <v>578</v>
      </c>
    </row>
    <row r="11" spans="1:3">
      <c r="A11" s="4" t="s">
        <v>579</v>
      </c>
    </row>
    <row r="12" spans="1:3">
      <c r="A12" s="3" t="s">
        <v>574</v>
      </c>
    </row>
    <row r="13" spans="1:3">
      <c r="A13" s="4" t="s">
        <v>87</v>
      </c>
      <c r="B13" s="7" t="n">
        <v>344000</v>
      </c>
    </row>
    <row r="14" spans="1:3">
      <c r="A14" s="4" t="s">
        <v>577</v>
      </c>
      <c r="B14" s="4" t="s">
        <v>580</v>
      </c>
    </row>
    <row r="15" spans="1:3">
      <c r="A15" s="4" t="s">
        <v>581</v>
      </c>
    </row>
    <row r="16" spans="1:3">
      <c r="A16" s="3" t="s">
        <v>574</v>
      </c>
    </row>
    <row r="17" spans="1:3">
      <c r="A17" s="4" t="s">
        <v>577</v>
      </c>
      <c r="B17" s="4" t="s">
        <v>582</v>
      </c>
    </row>
    <row r="18" spans="1:3">
      <c r="A18" s="4" t="s">
        <v>86</v>
      </c>
      <c r="B18" s="7" t="n">
        <v>7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5</v>
      </c>
    </row>
    <row r="2" spans="1:3">
      <c r="A2" s="3" t="s">
        <v>584</v>
      </c>
    </row>
    <row r="3" spans="1:3">
      <c r="A3" s="4" t="s">
        <v>360</v>
      </c>
      <c r="B3" s="7" t="n">
        <v>2532056</v>
      </c>
    </row>
    <row r="4" spans="1:3">
      <c r="A4" s="4" t="s">
        <v>585</v>
      </c>
    </row>
    <row r="5" spans="1:3">
      <c r="A5" s="3" t="s">
        <v>586</v>
      </c>
    </row>
    <row r="6" spans="1:3">
      <c r="A6" s="4" t="s">
        <v>587</v>
      </c>
      <c r="B6" s="5" t="n">
        <v>6868080</v>
      </c>
      <c r="C6" s="7" t="n">
        <v>6932008</v>
      </c>
    </row>
    <row r="7" spans="1:3">
      <c r="A7" s="4" t="s">
        <v>588</v>
      </c>
      <c r="B7" s="5" t="n">
        <v>12987463</v>
      </c>
      <c r="C7" s="5" t="n">
        <v>13940525</v>
      </c>
    </row>
    <row r="8" spans="1:3">
      <c r="A8" s="4" t="s">
        <v>589</v>
      </c>
      <c r="B8" s="5" t="n">
        <v>17008968</v>
      </c>
      <c r="C8" s="5" t="n">
        <v>18113498</v>
      </c>
    </row>
    <row r="9" spans="1:3">
      <c r="A9" s="3" t="s">
        <v>584</v>
      </c>
    </row>
    <row r="10" spans="1:3">
      <c r="A10" s="4" t="s">
        <v>360</v>
      </c>
      <c r="B10" s="5" t="n">
        <v>2532056</v>
      </c>
    </row>
    <row r="11" spans="1:3">
      <c r="A11" s="4" t="s">
        <v>590</v>
      </c>
      <c r="C11" s="5" t="n">
        <v>2485680</v>
      </c>
    </row>
    <row r="12" spans="1:3">
      <c r="A12" s="4" t="s">
        <v>591</v>
      </c>
    </row>
    <row r="13" spans="1:3">
      <c r="A13" s="3" t="s">
        <v>584</v>
      </c>
    </row>
    <row r="14" spans="1:3">
      <c r="A14" s="4" t="s">
        <v>360</v>
      </c>
      <c r="B14" s="5" t="n">
        <v>2532056</v>
      </c>
    </row>
    <row r="15" spans="1:3">
      <c r="A15" s="4" t="s">
        <v>590</v>
      </c>
      <c r="C15" s="5" t="n">
        <v>2485680</v>
      </c>
    </row>
    <row r="16" spans="1:3">
      <c r="A16" s="4" t="s">
        <v>592</v>
      </c>
    </row>
    <row r="17" spans="1:3">
      <c r="A17" s="3" t="s">
        <v>586</v>
      </c>
    </row>
    <row r="18" spans="1:3">
      <c r="A18" s="4" t="s">
        <v>587</v>
      </c>
      <c r="B18" s="5" t="n">
        <v>6868080</v>
      </c>
      <c r="C18" s="5" t="n">
        <v>6932008</v>
      </c>
    </row>
    <row r="19" spans="1:3">
      <c r="A19" s="4" t="s">
        <v>588</v>
      </c>
      <c r="B19" s="5" t="n">
        <v>12987463</v>
      </c>
      <c r="C19" s="5" t="n">
        <v>13940525</v>
      </c>
    </row>
    <row r="20" spans="1:3">
      <c r="A20" s="4" t="s">
        <v>589</v>
      </c>
      <c r="B20" s="7" t="n">
        <v>17008968</v>
      </c>
      <c r="C20" s="7" t="n">
        <v>181134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199</v>
      </c>
    </row>
    <row r="3" spans="1:3">
      <c r="A3" s="4" t="s">
        <v>594</v>
      </c>
      <c r="B3" s="7" t="n">
        <v>0</v>
      </c>
      <c r="C3" s="7" t="n">
        <v>0</v>
      </c>
    </row>
    <row r="4" spans="1:3">
      <c r="A4" s="4" t="s">
        <v>595</v>
      </c>
      <c r="B4" s="5" t="n">
        <v>0</v>
      </c>
      <c r="C4" s="5" t="n">
        <v>0</v>
      </c>
    </row>
    <row r="5" spans="1:3">
      <c r="A5" s="4" t="s">
        <v>596</v>
      </c>
      <c r="B5" s="5" t="n">
        <v>0</v>
      </c>
      <c r="C5" s="5" t="n">
        <v>0</v>
      </c>
    </row>
    <row r="6" spans="1:3">
      <c r="A6" s="4" t="s">
        <v>597</v>
      </c>
      <c r="B6" s="7" t="n">
        <v>0</v>
      </c>
      <c r="C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5</v>
      </c>
    </row>
    <row r="2" spans="1:3">
      <c r="A2" s="3" t="s">
        <v>599</v>
      </c>
    </row>
    <row r="3" spans="1:3">
      <c r="A3" s="4" t="s">
        <v>27</v>
      </c>
      <c r="B3" s="7" t="n">
        <v>69899816</v>
      </c>
      <c r="C3" s="7" t="n">
        <v>63249952</v>
      </c>
    </row>
    <row r="4" spans="1:3">
      <c r="A4" s="4" t="s">
        <v>30</v>
      </c>
      <c r="B4" s="5" t="n">
        <v>20270185</v>
      </c>
      <c r="C4" s="5" t="n">
        <v>17203060</v>
      </c>
    </row>
    <row r="5" spans="1:3">
      <c r="A5" s="4" t="s">
        <v>384</v>
      </c>
      <c r="B5" s="5" t="n">
        <v>779565863</v>
      </c>
      <c r="C5" s="5" t="n">
        <v>731436572</v>
      </c>
    </row>
    <row r="6" spans="1:3">
      <c r="A6" s="4" t="s">
        <v>33</v>
      </c>
      <c r="B6" s="5" t="n">
        <v>2503721</v>
      </c>
      <c r="C6" s="5" t="n">
        <v>2463486</v>
      </c>
    </row>
    <row r="7" spans="1:3">
      <c r="A7" s="3" t="s">
        <v>584</v>
      </c>
    </row>
    <row r="8" spans="1:3">
      <c r="A8" s="4" t="s">
        <v>360</v>
      </c>
      <c r="B8" s="5" t="n">
        <v>2532056</v>
      </c>
    </row>
    <row r="9" spans="1:3">
      <c r="A9" s="3" t="s">
        <v>600</v>
      </c>
    </row>
    <row r="10" spans="1:3">
      <c r="A10" s="4" t="s">
        <v>601</v>
      </c>
      <c r="B10" s="5" t="n">
        <v>817655673</v>
      </c>
      <c r="C10" s="5" t="n">
        <v>773071521</v>
      </c>
    </row>
    <row r="11" spans="1:3">
      <c r="A11" s="4" t="s">
        <v>602</v>
      </c>
      <c r="B11" s="5" t="n">
        <v>10000000</v>
      </c>
      <c r="C11" s="5" t="n">
        <v>25000000</v>
      </c>
    </row>
    <row r="12" spans="1:3">
      <c r="A12" s="4" t="s">
        <v>48</v>
      </c>
      <c r="B12" s="5" t="n">
        <v>557559</v>
      </c>
      <c r="C12" s="5" t="n">
        <v>423239</v>
      </c>
    </row>
    <row r="13" spans="1:3">
      <c r="A13" s="4" t="s">
        <v>603</v>
      </c>
    </row>
    <row r="14" spans="1:3">
      <c r="A14" s="3" t="s">
        <v>599</v>
      </c>
    </row>
    <row r="15" spans="1:3">
      <c r="A15" s="4" t="s">
        <v>27</v>
      </c>
      <c r="B15" s="5" t="n">
        <v>69899816</v>
      </c>
      <c r="C15" s="5" t="n">
        <v>63249952</v>
      </c>
    </row>
    <row r="16" spans="1:3">
      <c r="A16" s="4" t="s">
        <v>30</v>
      </c>
      <c r="B16" s="5" t="n">
        <v>18570944</v>
      </c>
      <c r="C16" s="5" t="n">
        <v>15739305</v>
      </c>
    </row>
    <row r="17" spans="1:3">
      <c r="A17" s="4" t="s">
        <v>384</v>
      </c>
      <c r="B17" s="5" t="n">
        <v>784034862</v>
      </c>
      <c r="C17" s="5" t="n">
        <v>738884413</v>
      </c>
    </row>
    <row r="18" spans="1:3">
      <c r="A18" s="4" t="s">
        <v>33</v>
      </c>
      <c r="B18" s="5" t="n">
        <v>2503721</v>
      </c>
      <c r="C18" s="5" t="n">
        <v>2463486</v>
      </c>
    </row>
    <row r="19" spans="1:3">
      <c r="A19" s="3" t="s">
        <v>584</v>
      </c>
    </row>
    <row r="20" spans="1:3">
      <c r="A20" s="4" t="s">
        <v>604</v>
      </c>
      <c r="B20" s="5" t="n">
        <v>4286500</v>
      </c>
      <c r="C20" s="5" t="n">
        <v>4286500</v>
      </c>
    </row>
    <row r="21" spans="1:3">
      <c r="A21" s="3" t="s">
        <v>600</v>
      </c>
    </row>
    <row r="22" spans="1:3">
      <c r="A22" s="4" t="s">
        <v>601</v>
      </c>
      <c r="B22" s="5" t="n">
        <v>818279718</v>
      </c>
      <c r="C22" s="5" t="n">
        <v>773306014</v>
      </c>
    </row>
    <row r="23" spans="1:3">
      <c r="A23" s="4" t="s">
        <v>602</v>
      </c>
      <c r="B23" s="5" t="n">
        <v>10000000</v>
      </c>
      <c r="C23" s="5" t="n">
        <v>25000000</v>
      </c>
    </row>
    <row r="24" spans="1:3">
      <c r="A24" s="4" t="s">
        <v>48</v>
      </c>
      <c r="B24" s="5" t="n">
        <v>557559</v>
      </c>
      <c r="C24" s="5" t="n">
        <v>423239</v>
      </c>
    </row>
    <row r="25" spans="1:3">
      <c r="A25" s="12" t="n">
        <v>1</v>
      </c>
    </row>
    <row r="26" spans="1:3">
      <c r="A26" s="3" t="s">
        <v>599</v>
      </c>
    </row>
    <row r="27" spans="1:3">
      <c r="A27" s="4" t="s">
        <v>27</v>
      </c>
      <c r="B27" s="5" t="n">
        <v>69899816</v>
      </c>
      <c r="C27" s="5" t="n">
        <v>63249952</v>
      </c>
    </row>
    <row r="28" spans="1:3">
      <c r="A28" s="12" t="n">
        <v>2</v>
      </c>
    </row>
    <row r="29" spans="1:3">
      <c r="A29" s="3" t="s">
        <v>599</v>
      </c>
    </row>
    <row r="30" spans="1:3">
      <c r="A30" s="4" t="s">
        <v>30</v>
      </c>
      <c r="B30" s="5" t="n">
        <v>20270185</v>
      </c>
      <c r="C30" s="5" t="n">
        <v>17203060</v>
      </c>
    </row>
    <row r="31" spans="1:3">
      <c r="A31" s="4" t="s">
        <v>33</v>
      </c>
      <c r="B31" s="5" t="n">
        <v>177607</v>
      </c>
      <c r="C31" s="5" t="n">
        <v>189005</v>
      </c>
    </row>
    <row r="32" spans="1:3">
      <c r="A32" s="3" t="s">
        <v>600</v>
      </c>
    </row>
    <row r="33" spans="1:3">
      <c r="A33" s="4" t="s">
        <v>601</v>
      </c>
      <c r="B33" s="5" t="n">
        <v>817655673</v>
      </c>
      <c r="C33" s="5" t="n">
        <v>773071521</v>
      </c>
    </row>
    <row r="34" spans="1:3">
      <c r="A34" s="4" t="s">
        <v>602</v>
      </c>
      <c r="B34" s="5" t="n">
        <v>10000000</v>
      </c>
      <c r="C34" s="5" t="n">
        <v>25000000</v>
      </c>
    </row>
    <row r="35" spans="1:3">
      <c r="A35" s="4" t="s">
        <v>48</v>
      </c>
      <c r="B35" s="5" t="n">
        <v>557559</v>
      </c>
      <c r="C35" s="5" t="n">
        <v>423239</v>
      </c>
    </row>
    <row r="36" spans="1:3">
      <c r="A36" s="12" t="n">
        <v>3</v>
      </c>
    </row>
    <row r="37" spans="1:3">
      <c r="A37" s="3" t="s">
        <v>599</v>
      </c>
    </row>
    <row r="38" spans="1:3">
      <c r="A38" s="4" t="s">
        <v>384</v>
      </c>
      <c r="B38" s="5" t="n">
        <v>779565863</v>
      </c>
      <c r="C38" s="5" t="n">
        <v>731436572</v>
      </c>
    </row>
    <row r="39" spans="1:3">
      <c r="A39" s="4" t="s">
        <v>33</v>
      </c>
      <c r="B39" s="7" t="n">
        <v>2326114</v>
      </c>
      <c r="C39" s="7" t="n">
        <v>22744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05</v>
      </c>
      <c r="B1" s="2" t="s">
        <v>1</v>
      </c>
    </row>
    <row r="2" spans="1:7">
      <c r="B2" s="2" t="s">
        <v>2</v>
      </c>
      <c r="C2" s="2" t="s">
        <v>606</v>
      </c>
      <c r="D2" s="2" t="s">
        <v>607</v>
      </c>
      <c r="E2" s="2" t="s">
        <v>25</v>
      </c>
      <c r="F2" s="2" t="s">
        <v>409</v>
      </c>
      <c r="G2" s="2" t="s">
        <v>608</v>
      </c>
    </row>
    <row r="3" spans="1:7">
      <c r="A3" s="3" t="s">
        <v>609</v>
      </c>
    </row>
    <row r="4" spans="1:7">
      <c r="A4" s="4" t="s">
        <v>610</v>
      </c>
      <c r="E4" s="4" t="s">
        <v>611</v>
      </c>
      <c r="F4" s="4" t="s">
        <v>612</v>
      </c>
      <c r="G4" s="4" t="s">
        <v>613</v>
      </c>
    </row>
    <row r="5" spans="1:7">
      <c r="A5" s="4" t="s">
        <v>614</v>
      </c>
      <c r="B5" s="4" t="s">
        <v>615</v>
      </c>
    </row>
    <row r="6" spans="1:7">
      <c r="A6" s="4" t="s">
        <v>616</v>
      </c>
    </row>
    <row r="7" spans="1:7">
      <c r="A7" s="3" t="s">
        <v>609</v>
      </c>
    </row>
    <row r="8" spans="1:7">
      <c r="A8" s="4" t="s">
        <v>610</v>
      </c>
      <c r="C8" s="4" t="s">
        <v>617</v>
      </c>
      <c r="D8" s="4" t="s">
        <v>6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25</v>
      </c>
      <c r="D1" s="2" t="s">
        <v>409</v>
      </c>
      <c r="E1" s="2" t="s">
        <v>608</v>
      </c>
    </row>
    <row r="2" spans="1:5">
      <c r="A2" s="3" t="s">
        <v>609</v>
      </c>
    </row>
    <row r="3" spans="1:5">
      <c r="A3" s="4" t="s">
        <v>610</v>
      </c>
      <c r="C3" s="4" t="s">
        <v>611</v>
      </c>
      <c r="D3" s="4" t="s">
        <v>612</v>
      </c>
      <c r="E3" s="4" t="s">
        <v>613</v>
      </c>
    </row>
    <row r="4" spans="1:5">
      <c r="A4" s="4" t="s">
        <v>620</v>
      </c>
    </row>
    <row r="5" spans="1:5">
      <c r="A5" s="3" t="s">
        <v>609</v>
      </c>
    </row>
    <row r="6" spans="1:5">
      <c r="A6" s="4" t="s">
        <v>621</v>
      </c>
      <c r="B6" s="7" t="n">
        <v>127461</v>
      </c>
      <c r="C6" s="7" t="n">
        <v>100713</v>
      </c>
    </row>
    <row r="7" spans="1:5">
      <c r="A7" s="4" t="s">
        <v>622</v>
      </c>
      <c r="B7" s="5" t="n">
        <v>117681</v>
      </c>
      <c r="C7" s="5" t="n">
        <v>91510</v>
      </c>
    </row>
    <row r="8" spans="1:5">
      <c r="A8" s="4" t="s">
        <v>623</v>
      </c>
      <c r="B8" s="5" t="n">
        <v>117681</v>
      </c>
      <c r="C8" s="5" t="n">
        <v>91510</v>
      </c>
    </row>
    <row r="9" spans="1:5">
      <c r="A9" s="4" t="s">
        <v>624</v>
      </c>
      <c r="B9" s="7" t="n">
        <v>117681</v>
      </c>
      <c r="C9" s="7" t="n">
        <v>91510</v>
      </c>
    </row>
    <row r="10" spans="1:5">
      <c r="A10" s="4" t="s">
        <v>625</v>
      </c>
      <c r="B10" s="4" t="s">
        <v>626</v>
      </c>
      <c r="C10" s="4" t="s">
        <v>627</v>
      </c>
    </row>
    <row r="11" spans="1:5">
      <c r="A11" s="4" t="s">
        <v>628</v>
      </c>
      <c r="B11" s="4" t="s">
        <v>629</v>
      </c>
      <c r="C11" s="4" t="s">
        <v>630</v>
      </c>
    </row>
    <row r="12" spans="1:5">
      <c r="A12" s="4" t="s">
        <v>631</v>
      </c>
      <c r="B12" s="4" t="s">
        <v>629</v>
      </c>
      <c r="C12" s="4" t="s">
        <v>630</v>
      </c>
    </row>
    <row r="13" spans="1:5">
      <c r="A13" s="4" t="s">
        <v>632</v>
      </c>
      <c r="B13" s="4" t="s">
        <v>633</v>
      </c>
      <c r="C13" s="4" t="s">
        <v>634</v>
      </c>
    </row>
    <row r="14" spans="1:5">
      <c r="A14" s="4" t="s">
        <v>635</v>
      </c>
      <c r="B14" s="7" t="n">
        <v>63057</v>
      </c>
      <c r="C14" s="7" t="n">
        <v>59729</v>
      </c>
    </row>
    <row r="15" spans="1:5">
      <c r="A15" s="4" t="s">
        <v>636</v>
      </c>
      <c r="B15" s="5" t="n">
        <v>47292</v>
      </c>
      <c r="C15" s="5" t="n">
        <v>44797</v>
      </c>
    </row>
    <row r="16" spans="1:5">
      <c r="A16" s="4" t="s">
        <v>637</v>
      </c>
      <c r="B16" s="5" t="n">
        <v>35469</v>
      </c>
      <c r="C16" s="5" t="n">
        <v>33597</v>
      </c>
    </row>
    <row r="17" spans="1:5">
      <c r="A17" s="4" t="s">
        <v>638</v>
      </c>
      <c r="B17" s="7" t="n">
        <v>35962</v>
      </c>
      <c r="C17" s="7" t="n">
        <v>35009</v>
      </c>
    </row>
    <row r="18" spans="1:5">
      <c r="A18" s="4" t="s">
        <v>610</v>
      </c>
      <c r="B18" s="4" t="s">
        <v>639</v>
      </c>
      <c r="C18" s="4" t="s">
        <v>639</v>
      </c>
    </row>
    <row r="19" spans="1:5">
      <c r="A19" s="4" t="s">
        <v>640</v>
      </c>
      <c r="B19" s="4" t="s">
        <v>641</v>
      </c>
      <c r="C19" s="4" t="s">
        <v>641</v>
      </c>
    </row>
    <row r="20" spans="1:5">
      <c r="A20" s="4" t="s">
        <v>642</v>
      </c>
      <c r="B20" s="4" t="s">
        <v>643</v>
      </c>
      <c r="C20" s="4" t="s">
        <v>643</v>
      </c>
    </row>
    <row r="21" spans="1:5">
      <c r="A21" s="4" t="s">
        <v>644</v>
      </c>
      <c r="B21" s="4" t="s">
        <v>645</v>
      </c>
      <c r="C21" s="4" t="s">
        <v>645</v>
      </c>
    </row>
    <row r="22" spans="1:5">
      <c r="A22" s="4" t="s">
        <v>646</v>
      </c>
    </row>
    <row r="23" spans="1:5">
      <c r="A23" s="3" t="s">
        <v>609</v>
      </c>
    </row>
    <row r="24" spans="1:5">
      <c r="A24" s="4" t="s">
        <v>621</v>
      </c>
      <c r="B24" s="7" t="n">
        <v>127394</v>
      </c>
      <c r="C24" s="7" t="n">
        <v>100648</v>
      </c>
    </row>
    <row r="25" spans="1:5">
      <c r="A25" s="4" t="s">
        <v>622</v>
      </c>
      <c r="B25" s="5" t="n">
        <v>117614</v>
      </c>
      <c r="C25" s="5" t="n">
        <v>91445</v>
      </c>
    </row>
    <row r="26" spans="1:5">
      <c r="A26" s="4" t="s">
        <v>623</v>
      </c>
      <c r="B26" s="5" t="n">
        <v>117614</v>
      </c>
      <c r="C26" s="5" t="n">
        <v>91445</v>
      </c>
    </row>
    <row r="27" spans="1:5">
      <c r="A27" s="4" t="s">
        <v>624</v>
      </c>
      <c r="B27" s="7" t="n">
        <v>117614</v>
      </c>
      <c r="C27" s="7" t="n">
        <v>91445</v>
      </c>
    </row>
    <row r="28" spans="1:5">
      <c r="A28" s="4" t="s">
        <v>625</v>
      </c>
      <c r="B28" s="4" t="s">
        <v>647</v>
      </c>
      <c r="C28" s="4" t="s">
        <v>648</v>
      </c>
    </row>
    <row r="29" spans="1:5">
      <c r="A29" s="4" t="s">
        <v>628</v>
      </c>
      <c r="B29" s="4" t="s">
        <v>649</v>
      </c>
      <c r="C29" s="4" t="s">
        <v>650</v>
      </c>
    </row>
    <row r="30" spans="1:5">
      <c r="A30" s="4" t="s">
        <v>631</v>
      </c>
      <c r="B30" s="4" t="s">
        <v>649</v>
      </c>
      <c r="C30" s="4" t="s">
        <v>650</v>
      </c>
    </row>
    <row r="31" spans="1:5">
      <c r="A31" s="4" t="s">
        <v>632</v>
      </c>
      <c r="B31" s="4" t="s">
        <v>633</v>
      </c>
      <c r="C31" s="4" t="s">
        <v>651</v>
      </c>
    </row>
    <row r="32" spans="1:5">
      <c r="A32" s="4" t="s">
        <v>635</v>
      </c>
      <c r="B32" s="7" t="n">
        <v>63051</v>
      </c>
      <c r="C32" s="7" t="n">
        <v>59726</v>
      </c>
    </row>
    <row r="33" spans="1:5">
      <c r="A33" s="4" t="s">
        <v>636</v>
      </c>
      <c r="B33" s="5" t="n">
        <v>47288</v>
      </c>
      <c r="C33" s="5" t="n">
        <v>44795</v>
      </c>
    </row>
    <row r="34" spans="1:5">
      <c r="A34" s="4" t="s">
        <v>637</v>
      </c>
      <c r="B34" s="5" t="n">
        <v>35466</v>
      </c>
      <c r="C34" s="5" t="n">
        <v>33596</v>
      </c>
    </row>
    <row r="35" spans="1:5">
      <c r="A35" s="4" t="s">
        <v>638</v>
      </c>
      <c r="B35" s="7" t="n">
        <v>35950</v>
      </c>
      <c r="C35" s="7" t="n">
        <v>35007</v>
      </c>
    </row>
    <row r="36" spans="1:5">
      <c r="A36" s="4" t="s">
        <v>610</v>
      </c>
      <c r="B36" s="4" t="s">
        <v>639</v>
      </c>
      <c r="C36" s="4" t="s">
        <v>639</v>
      </c>
    </row>
    <row r="37" spans="1:5">
      <c r="A37" s="4" t="s">
        <v>640</v>
      </c>
      <c r="B37" s="4" t="s">
        <v>641</v>
      </c>
      <c r="C37" s="4" t="s">
        <v>641</v>
      </c>
    </row>
    <row r="38" spans="1:5">
      <c r="A38" s="4" t="s">
        <v>642</v>
      </c>
      <c r="B38" s="4" t="s">
        <v>643</v>
      </c>
      <c r="C38" s="4" t="s">
        <v>643</v>
      </c>
    </row>
    <row r="39" spans="1:5">
      <c r="A39" s="4" t="s">
        <v>644</v>
      </c>
      <c r="B39" s="4" t="s">
        <v>645</v>
      </c>
      <c r="C39" s="4" t="s">
        <v>645</v>
      </c>
    </row>
    <row r="40" spans="1:5">
      <c r="A40" s="4" t="s">
        <v>652</v>
      </c>
      <c r="B40" s="7" t="n">
        <v>78814</v>
      </c>
      <c r="C40" s="7" t="n">
        <v>74658</v>
      </c>
    </row>
    <row r="41" spans="1:5">
      <c r="A41" s="4" t="s">
        <v>653</v>
      </c>
      <c r="B41" s="5" t="n">
        <v>63051</v>
      </c>
      <c r="C41" s="5" t="n">
        <v>59726</v>
      </c>
    </row>
    <row r="42" spans="1:5">
      <c r="A42" s="4" t="s">
        <v>654</v>
      </c>
      <c r="B42" s="5" t="n">
        <v>51229</v>
      </c>
      <c r="C42" s="5" t="n">
        <v>48528</v>
      </c>
    </row>
    <row r="43" spans="1:5">
      <c r="A43" s="4" t="s">
        <v>655</v>
      </c>
      <c r="B43" s="7" t="n">
        <v>44938</v>
      </c>
      <c r="C43" s="7" t="n">
        <v>43759</v>
      </c>
    </row>
    <row r="44" spans="1:5">
      <c r="A44" s="4" t="s">
        <v>656</v>
      </c>
      <c r="B44" s="4" t="s">
        <v>365</v>
      </c>
      <c r="C44" s="4" t="s">
        <v>365</v>
      </c>
    </row>
    <row r="45" spans="1:5">
      <c r="A45" s="4" t="s">
        <v>657</v>
      </c>
      <c r="B45" s="4" t="s">
        <v>639</v>
      </c>
      <c r="C45" s="4" t="s">
        <v>639</v>
      </c>
    </row>
    <row r="46" spans="1:5">
      <c r="A46" s="4" t="s">
        <v>658</v>
      </c>
      <c r="B46" s="4" t="s">
        <v>659</v>
      </c>
      <c r="C46" s="4" t="s">
        <v>659</v>
      </c>
    </row>
    <row r="47" spans="1:5">
      <c r="A47" s="4" t="s">
        <v>660</v>
      </c>
      <c r="B47" s="4" t="s">
        <v>661</v>
      </c>
      <c r="C47" s="4" t="s">
        <v>6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3</v>
      </c>
    </row>
    <row r="3" spans="1:3">
      <c r="A3" s="3" t="s">
        <v>663</v>
      </c>
    </row>
    <row r="4" spans="1:3">
      <c r="A4" s="4" t="s">
        <v>105</v>
      </c>
      <c r="B4" s="7" t="n">
        <v>3215935</v>
      </c>
      <c r="C4" s="7" t="n">
        <v>2145687</v>
      </c>
    </row>
    <row r="5" spans="1:3">
      <c r="A5" s="4" t="s">
        <v>664</v>
      </c>
      <c r="B5" s="5" t="n">
        <v>-106101</v>
      </c>
      <c r="C5" s="5" t="n">
        <v>-98007</v>
      </c>
    </row>
    <row r="6" spans="1:3">
      <c r="A6" s="4" t="s">
        <v>665</v>
      </c>
      <c r="B6" s="7" t="n">
        <v>3109834</v>
      </c>
      <c r="C6" s="7" t="n">
        <v>2047680</v>
      </c>
    </row>
    <row r="7" spans="1:3">
      <c r="A7" s="4" t="s">
        <v>666</v>
      </c>
      <c r="B7" s="5" t="n">
        <v>13292083</v>
      </c>
      <c r="C7" s="5" t="n">
        <v>12925946</v>
      </c>
    </row>
    <row r="8" spans="1:3">
      <c r="A8" s="4" t="s">
        <v>667</v>
      </c>
      <c r="B8" s="8" t="n">
        <v>0.23</v>
      </c>
      <c r="C8" s="8" t="n">
        <v>0.16</v>
      </c>
    </row>
    <row r="9" spans="1:3">
      <c r="A9" s="3" t="s">
        <v>668</v>
      </c>
    </row>
    <row r="10" spans="1:3">
      <c r="A10" s="4" t="s">
        <v>665</v>
      </c>
      <c r="B10" s="7" t="n">
        <v>3109834</v>
      </c>
      <c r="C10" s="7" t="n">
        <v>2047680</v>
      </c>
    </row>
    <row r="11" spans="1:3">
      <c r="A11" s="4" t="s">
        <v>666</v>
      </c>
      <c r="B11" s="5" t="n">
        <v>13292083</v>
      </c>
      <c r="C11" s="5" t="n">
        <v>12925946</v>
      </c>
    </row>
    <row r="12" spans="1:3">
      <c r="A12" s="4" t="s">
        <v>669</v>
      </c>
      <c r="B12" s="5" t="n">
        <v>534873</v>
      </c>
      <c r="C12" s="5" t="n">
        <v>415349</v>
      </c>
    </row>
    <row r="13" spans="1:3">
      <c r="A13" s="4" t="s">
        <v>670</v>
      </c>
      <c r="B13" s="5" t="n">
        <v>13826956</v>
      </c>
      <c r="C13" s="5" t="n">
        <v>13341295</v>
      </c>
    </row>
    <row r="14" spans="1:3">
      <c r="A14" s="4" t="s">
        <v>671</v>
      </c>
      <c r="B14" s="8" t="n">
        <v>0.22</v>
      </c>
      <c r="C14" s="8" t="n">
        <v>0.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73</v>
      </c>
    </row>
    <row r="3" spans="1:3">
      <c r="A3" s="3" t="s">
        <v>673</v>
      </c>
    </row>
    <row r="4" spans="1:3">
      <c r="A4" s="4" t="s">
        <v>674</v>
      </c>
      <c r="B4" s="5" t="n">
        <v>0</v>
      </c>
    </row>
    <row r="5" spans="1:3">
      <c r="A5" s="4" t="s">
        <v>675</v>
      </c>
    </row>
    <row r="6" spans="1:3">
      <c r="A6" s="3" t="s">
        <v>673</v>
      </c>
    </row>
    <row r="7" spans="1:3">
      <c r="A7" s="4" t="s">
        <v>674</v>
      </c>
      <c r="C7" s="5" t="n">
        <v>5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7:15Z</dcterms:created>
  <dcterms:modified xmlns:dcterms="http://purl.org/dc/terms/" xmlns:xsi="http://www.w3.org/2001/XMLSchema-instance" xsi:type="dcterms:W3CDTF">2018-05-15T16:07:15Z</dcterms:modified>
</cp:coreProperties>
</file>